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Organization, Consolidation and" sheetId="7" state="visible" r:id="rId7"/>
    <sheet xmlns:r="http://schemas.openxmlformats.org/officeDocument/2006/relationships" name="Going Concern" sheetId="8" state="visible" r:id="rId8"/>
    <sheet xmlns:r="http://schemas.openxmlformats.org/officeDocument/2006/relationships" name="Fixed Assets" sheetId="9" state="visible" r:id="rId9"/>
    <sheet xmlns:r="http://schemas.openxmlformats.org/officeDocument/2006/relationships" name="Inventori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Concentrations of Risk" sheetId="13" state="visible" r:id="rId13"/>
    <sheet xmlns:r="http://schemas.openxmlformats.org/officeDocument/2006/relationships" name="Line of Credit" sheetId="14" state="visible" r:id="rId14"/>
    <sheet xmlns:r="http://schemas.openxmlformats.org/officeDocument/2006/relationships" name="Common Stock Options" sheetId="15" state="visible" r:id="rId15"/>
    <sheet xmlns:r="http://schemas.openxmlformats.org/officeDocument/2006/relationships" name="Intangible Assets and Goodwill"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rganization, Consolidation a_2" sheetId="20" state="visible" r:id="rId20"/>
    <sheet xmlns:r="http://schemas.openxmlformats.org/officeDocument/2006/relationships" name="Organization, Consolidation a_3" sheetId="21" state="visible" r:id="rId21"/>
    <sheet xmlns:r="http://schemas.openxmlformats.org/officeDocument/2006/relationships" name="Fixed Assets (Tables)" sheetId="22" state="visible" r:id="rId22"/>
    <sheet xmlns:r="http://schemas.openxmlformats.org/officeDocument/2006/relationships" name="Inventories (Tables)" sheetId="23" state="visible" r:id="rId23"/>
    <sheet xmlns:r="http://schemas.openxmlformats.org/officeDocument/2006/relationships" name="Commitments and Contingencies (" sheetId="24" state="visible" r:id="rId24"/>
    <sheet xmlns:r="http://schemas.openxmlformats.org/officeDocument/2006/relationships" name="Intangible Assets and Goodwill " sheetId="25" state="visible" r:id="rId25"/>
    <sheet xmlns:r="http://schemas.openxmlformats.org/officeDocument/2006/relationships" name="Income Taxes (Tables)" sheetId="26" state="visible" r:id="rId26"/>
    <sheet xmlns:r="http://schemas.openxmlformats.org/officeDocument/2006/relationships" name="Organization, Consolidation a_4" sheetId="27" state="visible" r:id="rId27"/>
    <sheet xmlns:r="http://schemas.openxmlformats.org/officeDocument/2006/relationships" name="Going Concern (Details)" sheetId="28" state="visible" r:id="rId28"/>
    <sheet xmlns:r="http://schemas.openxmlformats.org/officeDocument/2006/relationships" name="Fixed Assets (Details)" sheetId="29" state="visible" r:id="rId29"/>
    <sheet xmlns:r="http://schemas.openxmlformats.org/officeDocument/2006/relationships" name="Inventories (Details)" sheetId="30" state="visible" r:id="rId30"/>
    <sheet xmlns:r="http://schemas.openxmlformats.org/officeDocument/2006/relationships" name="Commitments and Contingencies_2" sheetId="31" state="visible" r:id="rId31"/>
    <sheet xmlns:r="http://schemas.openxmlformats.org/officeDocument/2006/relationships" name="Stockholders' Equity (Details)" sheetId="32" state="visible" r:id="rId32"/>
    <sheet xmlns:r="http://schemas.openxmlformats.org/officeDocument/2006/relationships" name="Concentrations of Risk (Details" sheetId="33" state="visible" r:id="rId33"/>
    <sheet xmlns:r="http://schemas.openxmlformats.org/officeDocument/2006/relationships" name="Line of Credit (Details)" sheetId="34" state="visible" r:id="rId34"/>
    <sheet xmlns:r="http://schemas.openxmlformats.org/officeDocument/2006/relationships" name="Common Stock Options (Details)" sheetId="35" state="visible" r:id="rId35"/>
    <sheet xmlns:r="http://schemas.openxmlformats.org/officeDocument/2006/relationships" name="Intangible Assets and Goodwil_2" sheetId="36" state="visible" r:id="rId36"/>
    <sheet xmlns:r="http://schemas.openxmlformats.org/officeDocument/2006/relationships" name="Income Taxes (Details)" sheetId="37" state="visible" r:id="rId37"/>
    <sheet xmlns:r="http://schemas.openxmlformats.org/officeDocument/2006/relationships" name="Related Party Transactions (Det" sheetId="38" state="visible" r:id="rId38"/>
  </sheets>
  <definedNames/>
  <calcPr calcId="124519" fullCalcOnLoad="1"/>
</workbook>
</file>

<file path=xl/sharedStrings.xml><?xml version="1.0" encoding="utf-8"?>
<sst xmlns="http://schemas.openxmlformats.org/spreadsheetml/2006/main" uniqueCount="336">
  <si>
    <t>Document and Entity Information - USD ($)</t>
  </si>
  <si>
    <t>12 Months Ended</t>
  </si>
  <si>
    <t>Dec. 31, 2018</t>
  </si>
  <si>
    <t>Mar. 28, 2019</t>
  </si>
  <si>
    <t>Jun. 30, 2018</t>
  </si>
  <si>
    <t>Details</t>
  </si>
  <si>
    <t>Registrant Name</t>
  </si>
  <si>
    <t>REFLECT SCIENTIFIC INC</t>
  </si>
  <si>
    <t>Registrant CIK</t>
  </si>
  <si>
    <t>0001103090</t>
  </si>
  <si>
    <t>SEC Form</t>
  </si>
  <si>
    <t>10-K</t>
  </si>
  <si>
    <t>Period End date</t>
  </si>
  <si>
    <t>Dec. 31,
		2018</t>
  </si>
  <si>
    <t>Fiscal Year End</t>
  </si>
  <si>
    <t>--12-31</t>
  </si>
  <si>
    <t>Trading Symbol</t>
  </si>
  <si>
    <t>RSCF</t>
  </si>
  <si>
    <t>Tax Identification Number (TIN)</t>
  </si>
  <si>
    <t>870642556</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2018</t>
  </si>
  <si>
    <t>Document Fiscal Period Focus</t>
  </si>
  <si>
    <t>FY</t>
  </si>
  <si>
    <t>Entity Incorporation, State Country Name</t>
  </si>
  <si>
    <t>Utah</t>
  </si>
  <si>
    <t>Consolidated Balance Sheets - USD ($)</t>
  </si>
  <si>
    <t>Dec. 31, 2017</t>
  </si>
  <si>
    <t>Dec. 31, 2016</t>
  </si>
  <si>
    <t>CURRENT ASSETS</t>
  </si>
  <si>
    <t>Cash</t>
  </si>
  <si>
    <t>Accounts receivable, net</t>
  </si>
  <si>
    <t>Inventory, net</t>
  </si>
  <si>
    <t>Prepaid assets</t>
  </si>
  <si>
    <t>Total Current Assets</t>
  </si>
  <si>
    <t>FIXED ASSETS, NET</t>
  </si>
  <si>
    <t>OTHER ASSETS</t>
  </si>
  <si>
    <t>Intangible assets, net</t>
  </si>
  <si>
    <t>Goodwill</t>
  </si>
  <si>
    <t>Deposits</t>
  </si>
  <si>
    <t>Total Other Assets</t>
  </si>
  <si>
    <t>TOTAL ASSETS</t>
  </si>
  <si>
    <t>CURRENT LIABILITIES</t>
  </si>
  <si>
    <t>Accounts payable and accrued expense</t>
  </si>
  <si>
    <t>Short-term lines of credit</t>
  </si>
  <si>
    <t>Customer deposits</t>
  </si>
  <si>
    <t>Income taxes payable</t>
  </si>
  <si>
    <t>Total Current Liabilities</t>
  </si>
  <si>
    <t>Total Liabilities</t>
  </si>
  <si>
    <t>COMMITMENTS AND CONTINGENCIES</t>
  </si>
  <si>
    <t>STOCKHOLDERS' EQUITY</t>
  </si>
  <si>
    <t>Preferred stock, $0.01 par value, authorized 5,000,000 shares; No shares issued and outstanding</t>
  </si>
  <si>
    <t>Common stock, $0.01 par value, authorized 100,000,000 shares; 79,108,086 and 71,312,086 issued and outstanding, respectively</t>
  </si>
  <si>
    <t>Additional paid in capital</t>
  </si>
  <si>
    <t>Accumulated deficit</t>
  </si>
  <si>
    <t>Total Stockholders' Equity</t>
  </si>
  <si>
    <t>TOTAL LIABILITIES AND STOCKHOLDERS' EQUITY</t>
  </si>
  <si>
    <t>Consolidated Balance Sheets - Parenthetical - $ / shares</t>
  </si>
  <si>
    <t>Preferred Stock, Par or Stated Value Per Share</t>
  </si>
  <si>
    <t>Preferred Stock, Shares Authorized</t>
  </si>
  <si>
    <t>Preferred Stock, Shares Issued</t>
  </si>
  <si>
    <t>Common Stock, Par or Stated Value Per Share</t>
  </si>
  <si>
    <t>Common Stock, Shares Authorized</t>
  </si>
  <si>
    <t>Common Stock, Shares, Outstanding</t>
  </si>
  <si>
    <t>Common Stock, Shares, Issued</t>
  </si>
  <si>
    <t>Consolidated Statements of Operations - USD ($)</t>
  </si>
  <si>
    <t>REVENUES</t>
  </si>
  <si>
    <t>COST OF GOODS SOLD</t>
  </si>
  <si>
    <t>GROSS PROFIT</t>
  </si>
  <si>
    <t>OPERATING EXPENSES</t>
  </si>
  <si>
    <t>Salaries and wages</t>
  </si>
  <si>
    <t>Rent expense</t>
  </si>
  <si>
    <t>Research and development expense</t>
  </si>
  <si>
    <t>General and administrative expense</t>
  </si>
  <si>
    <t>Total Operating Expenses</t>
  </si>
  <si>
    <t>OPERATING PROFIT (LOSS)</t>
  </si>
  <si>
    <t>OTHER INCOME (EXPENSE)</t>
  </si>
  <si>
    <t>Interest Expense</t>
  </si>
  <si>
    <t>Total Other Income (Expenses)</t>
  </si>
  <si>
    <t>NET LOSS BEFORE TAXES</t>
  </si>
  <si>
    <t>Income tax benefit (expense)</t>
  </si>
  <si>
    <t>NET LOSS</t>
  </si>
  <si>
    <t>NET INCOME (LOSS) PER SHARE - BASIC</t>
  </si>
  <si>
    <t>NET INCOME (LOSS) PER SHARE - DILUTED</t>
  </si>
  <si>
    <t>WEIGHTED AVERAGE NUMBER OF SHARES OUTSTANDING - BASIC AND DILUTED</t>
  </si>
  <si>
    <t>Consolidated Statements of Stockholders' Equity - USD ($)</t>
  </si>
  <si>
    <t>Total</t>
  </si>
  <si>
    <t>Common Stock</t>
  </si>
  <si>
    <t>Additional Paid-in Capital</t>
  </si>
  <si>
    <t>Retained Earnings</t>
  </si>
  <si>
    <t>Balance, December 31, 2016 at Dec. 31, 2016</t>
  </si>
  <si>
    <t>Stock-based compensation</t>
  </si>
  <si>
    <t>Common stock issued for consulting services</t>
  </si>
  <si>
    <t>Net loss</t>
  </si>
  <si>
    <t>Common Stock, Shares, Outstanding, Ending Balance at Dec. 31, 2017</t>
  </si>
  <si>
    <t>Stockholders' Equity, Including Portion Attributable to Noncontrolling Interest, Ending Balance at Dec. 31, 2017</t>
  </si>
  <si>
    <t>Common Stock, Shares, Outstanding, Ending Balance at Dec. 31, 2018</t>
  </si>
  <si>
    <t>Stockholders' Equity, Including Portion Attributable to Noncontrolling Interest, Ending Balance at Dec. 31, 2018</t>
  </si>
  <si>
    <t>Condensed Consolidated Statements of Cash Flows - USD ($)</t>
  </si>
  <si>
    <t>CASH FLOWS FROM OPERATING ACTIVITIES</t>
  </si>
  <si>
    <t>Adjustments to reconcile net income to net cash used in operating activities:</t>
  </si>
  <si>
    <t>Depreciation</t>
  </si>
  <si>
    <t>Accounts receivable</t>
  </si>
  <si>
    <t>Inventory</t>
  </si>
  <si>
    <t>Prepaid expenses</t>
  </si>
  <si>
    <t>Accounts payable and accrued expenses</t>
  </si>
  <si>
    <t>Net Cash (used in) provided by Operating Activities</t>
  </si>
  <si>
    <t>CASH FLOWS FROM INVESTING ACTIVITIES</t>
  </si>
  <si>
    <t>Purchase of fixed assets</t>
  </si>
  <si>
    <t>Net Cash used in investing Activities</t>
  </si>
  <si>
    <t>CASH FLOWS FROM FINANCING ACTIVITIES</t>
  </si>
  <si>
    <t>Net funds received from line of credit</t>
  </si>
  <si>
    <t>Net Cash used in Financing Activities</t>
  </si>
  <si>
    <t>NET CHANGE IN CASH</t>
  </si>
  <si>
    <t>CASH AT BEGINNING OF PERIOD</t>
  </si>
  <si>
    <t>CASH AT END OF PERIOD</t>
  </si>
  <si>
    <t>SUPPLEMENTAL CASH FLOW INFORMATION:</t>
  </si>
  <si>
    <t>Interest</t>
  </si>
  <si>
    <t>Income taxes</t>
  </si>
  <si>
    <t>Organization, Consolidation and Presentation of Financial Statements</t>
  </si>
  <si>
    <t>Notes</t>
  </si>
  <si>
    <t>NOTE 1 - ORGANIZATION AND DESCRIPTION OF BUSINESS 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 Reflect has two wholly owned subsidiaries, Cryometrix and Julie Martin Scientific Technology, which are described below. Reflect Scientific Reflect Scientific designs, develops and sells scientific equipment for the Life Science and Manufacturing industries. The Companys business activities include the manufacture and distribution of unique laboratory consumables and disposables such as filtration and purification products, customized sample handling vials, electronic wiring assemblies, high temperature silicone, graphite and vespel/graphite sealing components for use by original equipment manufacturers (OEM) in the chemical analysis industries, primarily in the field of gas/liquid chromatography. The Companys chemical detector products serve the analytical instrumentation sector of the Life Sciences market. These optically based chemical detection instruments provide a cost-effective, high-performance alternative for original equipment manufacturers (OEM). One major use for these detectors is the analysis of whole blood for metabolic diseases. Cryometrix The Companys Cryometrix ultra low temperature freezers have technologies that provide energy savings and other critically important benefits to cryo-storage customers in the Life Science related industries. Ultra low temperature freezers are used in multiple industries for the storage of everything from blood to cancer vaccines. These types of freezers are used by companies such as hospitals and biotechnology research facilities. The adaptation of the freezer technology to refrigeration systems used on trailers (reefers) for transporting perishable items opens a significant new market. Trailers can easily be retrofit with the Cryogenix unit, which provides pollutant free and more efficient operations at a cost savings compared to the diesel powered units currently used. Julie Martin Scientific Technology (JMST) The Company manufactures and sells a line of chemical detectors which have broad application in research facilities and laboratories. The detectors have a price advantage over competitive products, making them affordable for use in laboratories at educational institutions. The sale of chemical detectors also generates follow on sales of consumable supplies. NOTE 2 - SUMMARY OF SIGNIFICANT ACCOUNTING POLICIES a. Accounting Method The Companys financial statements are prepared in accordance with accounting principles generally accepted in the United States of America. b. Revenue Recognition We sell our specialty science and environmental lab supplies through direct sales and through distributor relationships. We sell our ultra-low temperature freezers through consultants and commission-only sales personnel.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A part of our customer base is made up of international customers. The following table presents Reflect Scientific revenues disaggregated by region and product type: December 31, 2018 December 31, 2017 Segments Consumer Products Long-term Contracts Total Consumer Products Long-term Contracts Total Domestic $ 1,119,597 -- 1,119,597 $ 828,109 -- 828,109 International 432,388 -- 432,388 237,668 -- 237,668 $ 1,551,985 -- 1,551,985 $ 1,065,777 -- 1,065,777 Components 1,113,990 -- 1,113,990 $ 926,424 -- 926,424 Engineering services 437,995 -- 437,995 139,353 -- 139,353 $ 1,551,985 -- 1,551,985 $ 1,065,777 -- 1,065,777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The Company considers all deposit accounts and investment accounts with an original maturity of 90 days or less to be cash equivalents. e. Accounts Receivable The Company maintains an allowance for doubtful accounts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Company charged $ 0 and $ 236 , respectively, to bad debt expense for the years ended December 31, 2018 and 2017. As the Company has historically experienced minimal bad debts, management feels the allowance for doubtful accounts balance of $ 4,000 at December 31, 2018 to be an adequate reserve based on the experience seen over multiple years. f. Fixed Assets Fixed assets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5 to 7 years, except for computer equipment, which is depreciated over a 3 year life. g. Inventory Inventories are stated at the lower of cost or market value based upon the average cost inventory method. The Companys inventory consists of parts for scientific vial kits, refrigerant gases, components for the imaging and inspection systems which it builds, and other scientific items. An allowance is recorded when it is determined that the amount owing is at high risk. The Company recorded $ 86,339 and $ 62,038 in additions to the inventory allowance for the years 2018 and 2017, respectively. h. Advertising Expense The Company follows the policy of charging the costs of advertising to expense as incurred. The Company recognized $ 10,977 and $ 14,646 of advertising expense during the years ended December 31, 2018, and 2017, respectively. i. Newly Issued Accounting Pronouncements Public Law No. 115-97, known as the Tax Cuts and Jobs Act the Tax Act). Enacted on December 22, 2017, reduced the U.S. federal corporate tax rate from 35% to 21% effective January 1, 2018. Also on December 22, 2017, the Securities and Exchange Commission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As the Company has net operating loss carryforwards which will offset tax liability for the coming year or years, no adjustments for the effect of the income tax rate change is reflected in our financial statements. In February 2018, the Financial Standards Accounting Board (FASB) issued Accounting Statement Update No. 2018-02, Reclassification of Certain Tax Effects from Accumulated Other Comprehensive Income.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consolidated financial statements or disclosures. In August 2018, the SEC adopted the final rule under SEC Release No. 33-10532, Disclosure Update and Simplification In January 2017, the FASB issued ASU 2017-04, Simplifying the Test for Goodwill Impairment, which removes Step 2 from the goodwill impairment test and replaces the qualitative assessment. Impairment will be measured using the difference between the carrying amount and the fair value of the reporting unit. Under this revised guidance, failing Step 1 will always result in a goodwill impairment. The amendments in this update should be applied prospectively for annual and interim periods in fiscal years beginning after December 15, 2019. Early adoption is permitted for goodwill impairment tests with measurement dates after January 1, 2017. The Company is evaluating the effect the implementation will have on its consolidated financial statements. In February 2016, the FASB issued ASU No. 2016-02, Leases, which changes lessee accounting to reflect the financial liability and right-of-use assets that are inherent to leasing an asset on the balance sheet. The standard requires a modified retrospective approach, with restatement of the prior periods presented in the year of adoption, subject to any FASB modifications. This standard will be effective for the first annual reporting period beginning after December 15, 2018. We anticipate adopting this standard on January 1, 2019. In evaluating the effect that ASU No. 2016-02 will have on our consolidated financial statements and related disclosures we believe the impact will be minimal to our ongoing consolidated statements of operation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j. Earnings per Share The computation of basic earning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December 31, 2018 and 2017, the Company had no common stock equivalents. k. Shipping and Handling Fees and Costs The Company records all shipping and handling costs as operating costs. Freight paid on outgoing shipments in 2018 and 2017 was $47,670 and $28,355, respectively, and is recorded in general and administrative expense. l.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policy is to recognize potential interest and penalties accrued related to unrecognized tax benefits within income tax expense. For the years ended December 31, 2018 and 2017, it did not recognize any interest or penalties in its Statement of Operations, nor did it have any interest or penalties accrued in its Balance Sheet at December 31, 2018 and 2017 relating to unrecognized benefits. m. Principles of consolidation The consolidated financial statements include the accounts of the Company and its subsidiaries, which include Cryometrix (previously Cryomastor). All subsidiaries are wholly owned. All material intercompany accounts and transactions are eliminated in consolidation. n. Research and development expense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had $104,046 and $46,696 in research and product development for the years ended December 31, 2018 and 2017, respectively. o. Stock-Based Compensation The Company, in accordance with ASC 718, Compensation  Stock Compensation Measurement Objective  Fair Value at Grant Date The Company, in accordance with ASC 505, Compensation  Stock Compensation p. Intangible Assets Intangible assets include trademarks, trade secrets, patents, customer lists and goodwill acquired through acquisition of subsidiaries. The patents have been registered with the United States Patent and Trademarks Office. The costs of obtaining patents are capitalized as incurred. Intangibles, except for goodwill, are amortized over their estimated useful lives. The Company regularly evaluates whether events or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Accordingly, the Company recorded no impairment of long-lived assets during the years ended December 31, 2018 and 2017. q. Goodwill Goodwill represents the excess of purchase price of an acquisition over the fair value of net assets acquired. Goodwill is not amortized but instead is tested for impairment, at a reporting unit level, annually and when events and circumstances warrant an evaluation. The Company evaluates goodwill on an annual basis, as of the end of the fourth quarter, and whenever events and changes in circumstances indicate that there may be a potential impairment. In making this assessment, management relies on a number of factors, including operating results, business plans, economic projections, anticipated future cash flows, business trends and market conditions. Accordingly, the Company recorded no impairment of goodwill for the years ended December 31, 2018 and 2017. NOTE 3 GOING CONCERN The Company continues to accumulate significant operating losses and has an accumulated deficit of $20,300,707 at December 31, 2018. These factors raise substantial doubt about the Companys ability to continue as a going concern for a period of one year from the issuance of these financial statements. The financial statements do not include any adjustments that might result from the outcome of these uncertainties. Management has taken a number of actions to reduce expenses. Management is seeking additional funding through the capital markets to facilitate the settlement of the remaining debentures, as well as to provide operating capital for its operations. However, there is no assurance that additional funding will be available on acceptable terms, if at all.</t>
  </si>
  <si>
    <t>Going Concern</t>
  </si>
  <si>
    <t xml:space="preserve"> NOTE 3 GOING CONCERN The Company continues to accumulate significant operating losses and has an accumulated deficit of $20,300,707 at December 31, 2018. These factors raise substantial doubt about the Companys ability to continue as a going concern for a period of one year from the issuance of these financial statements. The financial statements do not include any adjustments that might result from the outcome of these uncertainties. Management has taken a number of actions to reduce expenses. Management is seeking additional funding through the capital markets to facilitate the settlement of the remaining debentures, as well as to provide operating capital for its operations. However, there is no assurance that additional funding will be available on acceptable terms, if at all.</t>
  </si>
  <si>
    <t>Fixed Assets</t>
  </si>
  <si>
    <t xml:space="preserve"> NOTE 4 - FIXED ASSETS Fixed assets and related depreciation for the period are as follows: December 31, 2018 December 31, 2017 Machinery and equipment $ 142,752 $ 132,002 Furniture and fixtures 2,697 2,697 Computer and office equipment 2,390 2,390 Leasehold improvements 10,164 10,164 Accumulated depreciation (150,237) (147,253) Total Fixed Assets $ 7,766 $ 0 Depreciation expense for the years ended December 31, 2018, and 2017, was $2,984 and $0, respectively.</t>
  </si>
  <si>
    <t>Inventories</t>
  </si>
  <si>
    <t xml:space="preserve"> NOTE 5 - INVENTORIES Inventory consisted of the following at December 31, 2018 and 2017: December 31, 2018 December 31, 2017 Finished goods 228,664 241,691 Inventory allowance (86,339) (86,339) Total Inventory $ 142,325 $ 155,352</t>
  </si>
  <si>
    <t>Commitments and Contingencies</t>
  </si>
  <si>
    <t xml:space="preserve"> NOTE 6 - COMMITMENTS AND CONTINGENCIES Operating Lease Obligations The Company leases its office and warehouse space under a non-cancelable lease agreement accounted for as operating leases. The Company also leases an automobile under a similar non-cancelable lease agreement, which is also accounted for as an operating lease. Building Lease - Orem, Utah: The Company leases a manufacturing and office facility with 6,000 square feet of space. We lease this facility at $3,480 per month on a lease with an expiration date of November 30, 2020. Rent expense was $39,285 and $29,892 for the years ended December 31, 2018, and 2017, respectively. Automobile Lease  The Company currently leases one vehicle with a monthly lease payment of $629 per month. The automobile lease will expire on July 7, 2021. Automobile lease expense was $7,548 and $6,263 for the years ended December 31, 2018, and 2017, respectively. Minimum rental payments under the non-cancelable operating leases are as follows: Years ending December 31, Amount 2019 50,669 2020 48,159 2021 3,774 $ 102,602 NOTE 13  ROYALTIES A royalty agreement was executed with JMST as a condition of the Companys acquisitions during 2006. Terms of the royalty agreement are as follows: JMST  David Carver will receive a royalty payment on gross revenues related to revenues derived from the Carver Patents or Carver Technology. Such payments are due on revenue in excess of $500,000 derived from products under the Carver Patents or Carver Technology. The royalty payment is 2.5% on the revenue in excess of $500,000 and is payable quarterly. Payments are to be made in Reflect Scientifics common stock not to exceed 500,000 shares in total. New products developed from the Carver Technology are subject to a royalty of 3% of gross revenues in excess of $100,000, with an additional 2% if gross revenues exceed $$600,000. Royalties will also be paid in our common stock annually. Common stock will be valued at $3.00 per share for these purposes. Royalty payments are only due for years where there are valid Carver Patents. As sales did not reach or exceed the triggering threshold, no royalty payments were made under the royalty agreement during 2018 and 2017. In December 2018, management made the decision to remove detectors from their product line due to lack of demand for the product.</t>
  </si>
  <si>
    <t>Stockholders' Equity</t>
  </si>
  <si>
    <t xml:space="preserve"> NOTE 7  PREFERRED STOCK In November 2004 the Company amended its Articles of Incorporation so as to authorize 5,000,000 shares of preferred stock. Of this total, 750,000 shares have been designated as Series A Convertible Preferred Stock. As of December 31, 2018 and 2017, no shares of the preferred stock are issued and outstanding. Dividends The holders of the Series A Preferred Stock would be entitled to dividends at the rate of 8 percent per year of the liquidation preference of $1.00 per share, payable annually, if and when declared by the board of directors. Dividends are not cumulative and the board of directors is under no obligation to declare dividends. Convertibility The Series A Preferred Stock is convertible into the Companys common stock by dividing $1.00 plus any unpaid dividends by 50% of the five-day average closing bid price of the common shares. NOTE 8 - COMMON STOCK TRANSACTIONS During the years ended December 31, 2018 and 2017, the following stock transactions occurred: · During 2018, the Board of Directors approved the issuance of 200,000 shares of restricted common stock, valued at $8,000 to Directors of the Company. During 2018, the Board of Directors approved the issuance of 81,000 shares of restricted common stock, valued at $3,240 to the CFO of the Company. During 2018, in addition to the shares stated above, the Board of Directors approved the issuance of 1,325,000 shares of restricted common stock, valued at $53,000, to employees and 5,190,000 shares of restricted common stock, valued at $207,600, to consultants · During 2017, the Board of Directors approved the issuance of 200,000 shares of restricted common stock, valued at $9,600 to Directors of the Company. During 2017, the Board of Directors approved the issuance of 81,000 shares of restricted common stock, valued at $3,888 to the CFO of the Company. During 2017, the Board of Directors approved the issuance of 500,000 shares of restricted common stock, valued at $24,000, to employees and 1,130,000 shares of restricted common stock, valued at $54,240, to consultants for services rendered.</t>
  </si>
  <si>
    <t>Concentrations of Risk</t>
  </si>
  <si>
    <t xml:space="preserve"> NOTE 9 - CONCENTRATIONS OF RISK Cash in Excess of Federally Insured Amount While the Company, at December 31, 2018 and 2017 were below the FDIC insurance limit, at times during those years the Company had cash balances that exceed the federally insured limits of $250,000 per depositor per banking institution. The Company has not experienced any losses in these accounts and believes it is not exposed to any significant credit risk with respect to its cash balances. Sales and Accounts Receivable The Company has four major customers who represent a significant portion of revenue. These four customers represented 44% and 54% of total sales revenue for the year ended December 31, 2018 and 2017, respectively. At December 31, 2018 and 2017, accounts receivable balances from these customers represent 41% and 64% respectively, of the total receivables. The Company has strong relationships with each of these customers and does not believe this concentration poses a significant risk due to those long-term relationships and uniqueness of the products they purchase from the Company. We have identified primary and secondary sources for each of the products we purchase for resale and for the raw materials we use to manufacture our products, so do not anticipate any difficulty in filling the orders placed by our customers.</t>
  </si>
  <si>
    <t>Line of Credit</t>
  </si>
  <si>
    <t xml:space="preserve"> NOTE 10 - LINE OF CREDIT The Company has a credit line with a commercial bank of $100,000 secured by its inventory and accounts receivable bearing a variable interest rate, which was 5.50% as of the balance sheet date, and automatically renews so long as the Company is in compliance with the loan covenants. As of December 31, 2018, there was a $9,878 drawn against that line of credit, leaving an available balance of $90,122. The line automatically renews on April 1 of each year and the $100,000 credit amount was available at December 31, 2018. </t>
  </si>
  <si>
    <t>Common Stock Options</t>
  </si>
  <si>
    <t xml:space="preserve"> NOTE 11  COMMON STOCK OPTIONS On December 31, 2007, the Companys Board of Directors approved an equity plan. The equity plan known as the 2007 Equity Incentive Plan (the Plan) reserves up to 6,000,000 shares of the Companys authorized common stock for issuance to officers, directors, employees and consultants under the terms of the Plan. On December 31, 2009, the Companys board of directors amended the Plan to authorize 12,000,000 shares. The Plan permits the Board of Directors to issue stock options and restricted stock. At December 31, 2017 there were no options outstanding. The plan has a current expiration date of December 30, 2019.</t>
  </si>
  <si>
    <t>Intangible Assets and Goodwill</t>
  </si>
  <si>
    <t xml:space="preserve"> NOTE 12  INTANGIBLE ASSETS Definite lived intangible assets are stated at cost and amortized using the straight-line method. The remaining lives over which the intangible assets will be amortized is approximately 2 years, at which time the intangible assets will become fully amortized. Intangible assets and related amortization and impairment for the period are as follows: December 31, 2018 Cost Accumulated Amortization Net Book Value Patents $1,403,045 $(1,403,045) $0 Customer lists 414,532 (414,532) 0 Totals $1,817,577 $(1,817,577) $0 December 31, 2017 Cost Accumulated Amortization Net Book Value Patents $1,403,045 $(1,403,045) $0 Customer lists 414,532 (414,532) 0 Totals $1,817,577 $(1,817,577) $0 Amortization expense for the years ended December 31, 2018, and 2017, was $0 and $0, respectively.</t>
  </si>
  <si>
    <t>Income Taxes</t>
  </si>
  <si>
    <t xml:space="preserve"> NOTE 14  INCOME TAXES The provision (benefit) for income taxes for the years ended December 31, 2018 and 2017 consist of the following: 2018 2017 Federal: Current $ - $ - Deferred - - State: Current - - Deferred - - Total $ - $ - Net deferred tax assets consist of the following components as of December 31, 2018 and 2017: 2018 2017 Deferred tax assets (liabilities): NOL Carryover $ 2,568,963 $ 2,509,214 Stock Based Compensation 283,611 240,015 Depreciation and Amortization (557,735) (481,815) Inventory Reserves 18,490 18,490 R&amp;D Tax Credits (1,473) (23,323) Debenture Interest Payable (474,381) (474,381) Other Reserves 13,060 13,060 Valuation Allowance (1,850,535) (1,801,260) Net deferred tax asset (liability) $ - $ - The income tax provision differs from the amount of income tax determined by applying the U.S. federal income tax rate to pretax income from continuing operations for the years ended December 31, 2018 and 2017 due to the following: 2018 2017 Tax at statutory rate $ (52,400) $ (140,766) Effects of: Meals and Entertainment (3,125) (3,485) Stock Based Compensation (21,890) (81,161) Depreciation and Amortization 75,512 125,853 Inventory Reserve (3,808) (22,290) R &amp; D Tax Credits (21,850) (16,344) Other, net - 913 Change in Valuation Allowance 27,561 $ 137,281 Total $ - - At December 31, 2018, the Company had net operating loss carryforwards of approximately $7,520,180 that may be offset against future income from the year 2018 through 2038. No tax benefit has been reported in the December 31, 2018 consolidated financial statements since the potential tax benefit is offset by a valuation allowance of the same amount.</t>
  </si>
  <si>
    <t>Related Party Transactions</t>
  </si>
  <si>
    <t xml:space="preserve"> NOTE 15  RELATED PARTY TRANSACTIONS Stock Issuances In December 2018 the Board of Directors approved the issuance of 1,000,000 shares of restricted common stock to the President/CEO and the issuance of 281,000shares of restricted common stock to other officers and directors. These shares were for compensation. These shares were recorded at the trading price at the time of approval, for an average of 0.04 per share, resulting in $51,240 recorded as stock-based compensation expense. In October 2017 the Board of Directors approved the issuance of 4,000,000 shares of restricted common stock to the President/CEO. In December 2017 the Board of Directors approved the issuance of 281,000 shares of restricted common stock to officers and directors. These shares were for compensation. These shares were recorded at the trading price at the time of approval, for an average of $0.05 per share, resulting in $231,888 recorded as stock-based compensation expense.</t>
  </si>
  <si>
    <t>Subsequent Events</t>
  </si>
  <si>
    <t xml:space="preserve"> NOTE 16  SUBSEQUENT EVENTS None.</t>
  </si>
  <si>
    <t>Organization, Consolidation and Presentation of Financial Statements (Policies)</t>
  </si>
  <si>
    <t>Policies</t>
  </si>
  <si>
    <t>Basis of Financial Statement Presentation</t>
  </si>
  <si>
    <t xml:space="preserve">NOTE 1 - ORGANIZATION AND DESCRIPTION OF BUSINESS 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 Reflect has two wholly owned subsidiaries, Cryometrix and Julie Martin Scientific Technology, which are described below. Reflect Scientific Reflect Scientific designs, develops and sells scientific equipment for the Life Science and Manufacturing industries. The Companys business activities include the manufacture and distribution of unique laboratory consumables and disposables such as filtration and purification products, customized sample handling vials, electronic wiring assemblies, high temperature silicone, graphite and vespel/graphite sealing components for use by original equipment manufacturers (OEM) in the chemical analysis industries, primarily in the field of gas/liquid chromatography. The Companys chemical detector products serve the analytical instrumentation sector of the Life Sciences market. These optically based chemical detection instruments provide a cost-effective, high-performance alternative for original equipment manufacturers (OEM). One major use for these detectors is the analysis of whole blood for metabolic diseases. Cryometrix The Companys Cryometrix ultra low temperature freezers have technologies that provide energy savings and other critically important benefits to cryo-storage customers in the Life Science related industries. Ultra low temperature freezers are used in multiple industries for the storage of everything from blood to cancer vaccines. These types of freezers are used by companies such as hospitals and biotechnology research facilities. The adaptation of the freezer technology to refrigeration systems used on trailers (reefers) for transporting perishable items opens a significant new market. Trailers can easily be retrofit with the Cryogenix unit, which provides pollutant free and more efficient operations at a cost savings compared to the diesel powered units currently used. Julie Martin Scientific Technology (JMST) The Company manufactures and sells a line of chemical detectors which have broad application in research facilities and laboratories. The detectors have a price advantage over competitive products, making them affordable for use in laboratories at educational institutions. The sale of chemical detectors also generates follow on sales of consumable supplies. </t>
  </si>
  <si>
    <t>Accounting Method</t>
  </si>
  <si>
    <t xml:space="preserve"> a. Accounting Method The Companys financial statements are prepared in accordance with accounting principles generally accepted in the United States of America.</t>
  </si>
  <si>
    <t>Revenue Recognition</t>
  </si>
  <si>
    <t xml:space="preserve"> b. Revenue Recognition We sell our specialty science and environmental lab supplies through direct sales and through distributor relationships. We sell our ultra-low temperature freezers through consultants and commission-only sales personnel.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A part of our customer base is made up of international customers. The following table presents Reflect Scientific revenues disaggregated by region and product type: December 31, 2018 December 31, 2017 Segments Consumer Products Long-term Contracts Total Consumer Products Long-term Contracts Total Domestic $ 1,119,597 -- 1,119,597 $ 828,109 -- 828,109 International 432,388 -- 432,388 237,668 -- 237,668 $ 1,551,985 -- 1,551,985 $ 1,065,777 -- 1,065,777 Components 1,113,990 -- 1,113,990 $ 926,424 -- 926,424 Engineering services 437,995 -- 437,995 139,353 -- 139,353 $ 1,551,985 -- 1,551,985 $ 1,065,777 -- 1,065,777 </t>
  </si>
  <si>
    <t>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 d. Cash The Company considers all deposit accounts and investment accounts with an original maturity of 90 days or less to be cash equivalents. </t>
  </si>
  <si>
    <t>Accounts Receivable</t>
  </si>
  <si>
    <t xml:space="preserve"> e. Accounts Receivable The Company maintains an allowance for doubtful accounts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Company charged $ 0 and $ 236 , respectively, to bad debt expense for the years ended December 31, 2018 and 2017. As the Company has historically experienced minimal bad debts, management feels the allowance for doubtful accounts balance of $ 4,000 at December 31, 2018 to be an adequate reserve based on the experience seen over multiple years.</t>
  </si>
  <si>
    <t xml:space="preserve"> f. Fixed Assets Fixed assets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5 to 7 years, except for computer equipment, which is depreciated over a 3 year life. </t>
  </si>
  <si>
    <t xml:space="preserve"> g. Inventory Inventories are stated at the lower of cost or market value based upon the average cost inventory method. The Companys inventory consists of parts for scientific vial kits, refrigerant gases, components for the imaging and inspection systems which it builds, and other scientific items. An allowance is recorded when it is determined that the amount owing is at high risk. The Company recorded $ 86,339 and $ 62,038 in additions to the inventory allowance for the years 2018 and 2017, respectively.</t>
  </si>
  <si>
    <t>Advertising Expense</t>
  </si>
  <si>
    <t xml:space="preserve"> h. Advertising Expense The Company follows the policy of charging the costs of advertising to expense as incurred. The Company recognized $ 10,977 and $ 14,646 of advertising expense during the years ended December 31, 2018, and 2017, respectively.</t>
  </si>
  <si>
    <t>Recent Accounting Pronouncements</t>
  </si>
  <si>
    <t xml:space="preserve"> i. Newly Issued Accounting Pronouncements Public Law No. 115-97, known as the Tax Cuts and Jobs Act the Tax Act). Enacted on December 22, 2017, reduced the U.S. federal corporate tax rate from 35% to 21% effective January 1, 2018. Also on December 22, 2017, the Securities and Exchange Commission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As the Company has net operating loss carryforwards which will offset tax liability for the coming year or years, no adjustments for the effect of the income tax rate change is reflected in our financial statements. In February 2018, the Financial Standards Accounting Board (FASB) issued Accounting Statement Update No. 2018-02, Reclassification of Certain Tax Effects from Accumulated Other Comprehensive Income.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consolidated financial statements or disclosures. In August 2018, the SEC adopted the final rule under SEC Release No. 33-10532, Disclosure Update and Simplification In January 2017, the FASB issued ASU 2017-04, Simplifying the Test for Goodwill Impairment, which removes Step 2 from the goodwill impairment test and replaces the qualitative assessment. Impairment will be measured using the difference between the carrying amount and the fair value of the reporting unit. Under this revised guidance, failing Step 1 will always result in a goodwill impairment. The amendments in this update should be applied prospectively for annual and interim periods in fiscal years beginning after December 15, 2019. Early adoption is permitted for goodwill impairment tests with measurement dates after January 1, 2017. The Company is evaluating the effect the implementation will have on its consolidated financial statements. In February 2016, the FASB issued ASU No. 2016-02, Leases, which changes lessee accounting to reflect the financial liability and right-of-use assets that are inherent to leasing an asset on the balance sheet. The standard requires a modified retrospective approach, with restatement of the prior periods presented in the year of adoption, subject to any FASB modifications. This standard will be effective for the first annual reporting period beginning after December 15, 2018. We anticipate adopting this standard on January 1, 2019. In evaluating the effect that ASU No. 2016-02 will have on our consolidated financial statements and related disclosures we believe the impact will be minimal to our ongoing consolidated statements of operation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Earnings Per Share</t>
  </si>
  <si>
    <t xml:space="preserve"> j. Earnings per Share The computation of basic earning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December 31, 2018 and 2017, the Company had no common stock equivalents. </t>
  </si>
  <si>
    <t>Shipping and Handling Fees and Costs</t>
  </si>
  <si>
    <t xml:space="preserve"> k. Shipping and Handling Fees and Costs The Company records all shipping and handling costs as operating costs. Freight paid on outgoing shipments in 2018 and 2017 was $47,670 and $28,355, respectively, and is recorded in general and administrative expense. </t>
  </si>
  <si>
    <t xml:space="preserve"> l.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policy is to recognize potential interest and penalties accrued related to unrecognized tax benefits within income tax expense. For the years ended December 31, 2018 and 2017, it did not recognize any interest or penalties in its Statement of Operations, nor did it have any interest or penalties accrued in its Balance Sheet at December 31, 2018 and 2017 relating to unrecognized benefits.</t>
  </si>
  <si>
    <t>Principles of Consolidation</t>
  </si>
  <si>
    <t xml:space="preserve"> m. Principles of consolidation The consolidated financial statements include the accounts of the Company and its subsidiaries, which include Cryometrix (previously Cryomastor). All subsidiaries are wholly owned. All material intercompany accounts and transactions are eliminated in consolidation.</t>
  </si>
  <si>
    <t>Research and Development Expense</t>
  </si>
  <si>
    <t>n. Research and development expense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had $104,046 and $46,696 in research and product development for the years ended December 31, 2018 and 2017, respectively.</t>
  </si>
  <si>
    <t>Stock Based Compensation</t>
  </si>
  <si>
    <t xml:space="preserve"> o. Stock-Based Compensation The Company, in accordance with ASC 718, Compensation  Stock Compensation Measurement Objective  Fair Value at Grant Date The Company, in accordance with ASC 505, Compensation  Stock Compensation</t>
  </si>
  <si>
    <t>Intangible Assets</t>
  </si>
  <si>
    <t xml:space="preserve"> p. Intangible Assets Intangible assets include trademarks, trade secrets, patents, customer lists and goodwill acquired through acquisition of subsidiaries. The patents have been registered with the United States Patent and Trademarks Office. The costs of obtaining patents are capitalized as incurred. Intangibles, except for goodwill, are amortized over their estimated useful lives. The Company regularly evaluates whether events or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Accordingly, the Company recorded no impairment of long-lived assets during the years ended December 31, 2018 and 2017.</t>
  </si>
  <si>
    <t>Reclassification of Financial Statement Accounts</t>
  </si>
  <si>
    <t xml:space="preserve"> q. Goodwill Goodwill represents the excess of purchase price of an acquisition over the fair value of net assets acquired. Goodwill is not amortized but instead is tested for impairment, at a reporting unit level, annually and when events and circumstances warrant an evaluation. The Company evaluates goodwill on an annual basis, as of the end of the fourth quarter, and whenever events and changes in circumstances indicate that there may be a potential impairment. In making this assessment, management relies on a number of factors, including operating results, business plans, economic projections, anticipated future cash flows, business trends and market conditions. Accordingly, the Company recorded no impairment of goodwill for the years ended December 31, 2018 and 2017. </t>
  </si>
  <si>
    <t>Organization, Consolidation and Presentation of Financial Statements (Tables)</t>
  </si>
  <si>
    <t>Tables/Schedules</t>
  </si>
  <si>
    <t>Schedule of Disaggregated Revenues</t>
  </si>
  <si>
    <t xml:space="preserve"> December 31, 2018 December 31, 2017 Segments Consumer Products Long-term Contracts Total Consumer Products Long-term Contracts Total Domestic $ 1,119,597 -- 1,119,597 $ 828,109 -- 828,109 International 432,388 -- 432,388 237,668 -- 237,668 $ 1,551,985 -- 1,551,985 $ 1,065,777 -- 1,065,777 Components 1,113,990 -- 1,113,990 $ 926,424 -- 926,424 Engineering services 437,995 -- 437,995 139,353 -- 139,353 $ 1,551,985 -- 1,551,985 $ 1,065,777 -- 1,065,777 </t>
  </si>
  <si>
    <t>Fixed Assets (Tables)</t>
  </si>
  <si>
    <t>Property, Plant and Equipment</t>
  </si>
  <si>
    <t xml:space="preserve"> December 31, 2018 December 31, 2017 Machinery and equipment $ 142,752 $ 132,002 Furniture and fixtures 2,697 2,697 Computer and office equipment 2,390 2,390 Leasehold improvements 10,164 10,164 Accumulated depreciation (150,237) (147,253) Total Fixed Assets $ 7,766 $ 0</t>
  </si>
  <si>
    <t>Inventories (Tables)</t>
  </si>
  <si>
    <t xml:space="preserve"> December 31, 2018 December 31, 2017 Finished goods 228,664 241,691 Inventory allowance (86,339) (86,339) Total Inventory $ 142,325 $ 155,352</t>
  </si>
  <si>
    <t>Commitments and Contingencies (Tables)</t>
  </si>
  <si>
    <t>Schedule of Future Minimum Rental Payments for Operating Leases</t>
  </si>
  <si>
    <t xml:space="preserve"> Years ending December 31, Amount 2019 50,669 2020 48,159 2021 3,774 $ 102,602</t>
  </si>
  <si>
    <t>Intangible Assets and Goodwill (Tables)</t>
  </si>
  <si>
    <t xml:space="preserve"> December 31, 2018 Cost Accumulated Amortization Net Book Value Patents $1,403,045 $(1,403,045) $0 Customer lists 414,532 (414,532) 0 Totals $1,817,577 $(1,817,577) $0 December 31, 2017 Cost Accumulated Amortization Net Book Value Patents $1,403,045 $(1,403,045) $0 Customer lists 414,532 (414,532) 0 Totals $1,817,577 $(1,817,577) $0 </t>
  </si>
  <si>
    <t>Income Taxes (Tables)</t>
  </si>
  <si>
    <t>Schedule of Components of Income Tax Expense (Benefit)</t>
  </si>
  <si>
    <t xml:space="preserve"> 2018 2017 Federal: Current $ - $ - Deferred - - State: Current - - Deferred - - Total $ - $ -</t>
  </si>
  <si>
    <t>Schedule of Deferred Tax Assets</t>
  </si>
  <si>
    <t xml:space="preserve"> 2018 2017 Deferred tax assets (liabilities): NOL Carryover $ 2,568,963 $ 2,509,214 Stock Based Compensation 283,611 240,015 Depreciation and Amortization (557,735) (481,815) Inventory Reserves 18,490 18,490 R&amp;D Tax Credits (1,473) (23,323) Debenture Interest Payable (474,381) (474,381) Other Reserves 13,060 13,060 Valuation Allowance (1,850,535) (1,801,260) Net deferred tax asset (liability) $ - $ -</t>
  </si>
  <si>
    <t>Schedule of Effective Income Tax Rate Reconciliation</t>
  </si>
  <si>
    <t xml:space="preserve"> 2018 2017 Tax at statutory rate $ (52,400) $ (140,766) Effects of: Meals and Entertainment (3,125) (3,485) Stock Based Compensation (21,890) (81,161) Depreciation and Amortization 75,512 125,853 Inventory Reserve (3,808) (22,290) R &amp; D Tax Credits (21,850) (16,344) Other, net - 913 Change in Valuation Allowance 27,561 $ 137,281 Total $ - -</t>
  </si>
  <si>
    <t>Organization, Consolidation and Presentation of Financial Statements (Details)</t>
  </si>
  <si>
    <t>Dec. 31, 2018USD ($)</t>
  </si>
  <si>
    <t>Dec. 31, 2017USD ($)</t>
  </si>
  <si>
    <t>Domestic revenues</t>
  </si>
  <si>
    <t>International revenues</t>
  </si>
  <si>
    <t>Components revenues</t>
  </si>
  <si>
    <t>Engineering services revenues</t>
  </si>
  <si>
    <t>Cash Equivalents Maturity</t>
  </si>
  <si>
    <t>Allowance for Doubtful Accounts Receivable</t>
  </si>
  <si>
    <t>Provision for Doubtful Accounts</t>
  </si>
  <si>
    <t>Property Plant And Equipment Usefule Life Minimum</t>
  </si>
  <si>
    <t>Property Plant And Equipment Usefule Life Maximum</t>
  </si>
  <si>
    <t>computer equipment useful life</t>
  </si>
  <si>
    <t>Increase in inventory allowance</t>
  </si>
  <si>
    <t>Results of Operations, Transportation Costs</t>
  </si>
  <si>
    <t>Going Concern (Details) - USD ($)</t>
  </si>
  <si>
    <t>Fixed Assets (Details) - USD ($)</t>
  </si>
  <si>
    <t>Machinery and Equipment, Gross</t>
  </si>
  <si>
    <t>Furniture and Fixtures, Gross</t>
  </si>
  <si>
    <t>Computer And Office Equipment</t>
  </si>
  <si>
    <t>Leasehold Improvements, Gross</t>
  </si>
  <si>
    <t>Depreciation, Amortization and Accretion, Net</t>
  </si>
  <si>
    <t>Inventories (Details) - USD ($)</t>
  </si>
  <si>
    <t>Inventory, Finished Goods, Gross</t>
  </si>
  <si>
    <t>Inventory Adjustments</t>
  </si>
  <si>
    <t>Commitments and Contingencies (Details) - USD ($)</t>
  </si>
  <si>
    <t>71 Months Ended</t>
  </si>
  <si>
    <t>Nov. 30, 2020</t>
  </si>
  <si>
    <t>Automobile lease 1 monthly payment</t>
  </si>
  <si>
    <t>Automobile lease expense</t>
  </si>
  <si>
    <t>Operating Leases, Future Minimum Payments Due, Next Twelve Months</t>
  </si>
  <si>
    <t>Operating Leases, Future Minimum Payments, Due in Rolling Year Two</t>
  </si>
  <si>
    <t>Operating Leases, Future Minimum Payments, Due in Rolling Year Three</t>
  </si>
  <si>
    <t>Operating Leases, Future Minimum Payments Due</t>
  </si>
  <si>
    <t>RevenueThreshold for Carver Royalty Payment</t>
  </si>
  <si>
    <t>Carver Royalty Percent</t>
  </si>
  <si>
    <t>2.50%</t>
  </si>
  <si>
    <t>Royalty Percent On Gross Revenues In Excess Of $100,000</t>
  </si>
  <si>
    <t>3.00%</t>
  </si>
  <si>
    <t>Royalty On Gross Revenues In Excess Amount</t>
  </si>
  <si>
    <t>Additional Royalty Percent On Gross Revenues In Excess Of $600,000</t>
  </si>
  <si>
    <t>2.00%</t>
  </si>
  <si>
    <t>Additional Percent Royalty On Gross Revenues In Excess Amount</t>
  </si>
  <si>
    <t>Carver Common Stock SharesValue Per Share</t>
  </si>
  <si>
    <t>Stockholders' Equity (Details) - USD ($)</t>
  </si>
  <si>
    <t>preferred stock shares authorized Series A</t>
  </si>
  <si>
    <t>preferred Stock Dividend Rate Series A</t>
  </si>
  <si>
    <t>8.00%</t>
  </si>
  <si>
    <t>Preferred Stock Shares Annual Dividend Per Share Series A</t>
  </si>
  <si>
    <t>Preferred Stock, Conversion Basis</t>
  </si>
  <si>
    <t>The Series A Preferred Stock is convertible into the Company&amp;#146;s common stock by dividing $1.00 plus any unpaid dividends by 50% of the five-day average closing bid price of the common shares.</t>
  </si>
  <si>
    <t>total compensation shares issued</t>
  </si>
  <si>
    <t>Value Of President and CEO Share Issuance</t>
  </si>
  <si>
    <t>Director Shares Issued</t>
  </si>
  <si>
    <t>Value of Director Share Issuance</t>
  </si>
  <si>
    <t>CFO Shares Issued</t>
  </si>
  <si>
    <t>Value Of CFO Share Issuance</t>
  </si>
  <si>
    <t>Shares Issued To Employees</t>
  </si>
  <si>
    <t>Value Of Share Issuance To Employees</t>
  </si>
  <si>
    <t>Shares Issued To Consultants</t>
  </si>
  <si>
    <t>Value Of Share Issuance To Consultants</t>
  </si>
  <si>
    <t>Concentrations of Risk (Details)</t>
  </si>
  <si>
    <t>concentration risk revenue</t>
  </si>
  <si>
    <t>44.00%</t>
  </si>
  <si>
    <t>54.00%</t>
  </si>
  <si>
    <t>concentration risk accounts receivable</t>
  </si>
  <si>
    <t>41.00%</t>
  </si>
  <si>
    <t>64.00%</t>
  </si>
  <si>
    <t>Line of Credit (Details) - USD ($)</t>
  </si>
  <si>
    <t>Proceeds from Secured Lines of Credit</t>
  </si>
  <si>
    <t>Accounts Payable, Interest-bearing, Interest Rate</t>
  </si>
  <si>
    <t>5.50%</t>
  </si>
  <si>
    <t>Balance of line of credit</t>
  </si>
  <si>
    <t>Common Stock Options (Details)</t>
  </si>
  <si>
    <t>Dec. 31, 2018shares</t>
  </si>
  <si>
    <t>Share-based Compensation Arrangement Previous Shares Authorized</t>
  </si>
  <si>
    <t>Share-based Compensation Arrangement by Share-based Payment Award, Number of Shares Authorized</t>
  </si>
  <si>
    <t>Intangible Assets and Goodwill (Details) - USD ($)</t>
  </si>
  <si>
    <t>Finite-Lived Patents, Gross</t>
  </si>
  <si>
    <t>Accumulated Amortization Patents</t>
  </si>
  <si>
    <t>Net Book Value Patents</t>
  </si>
  <si>
    <t>Cost Customer Lists</t>
  </si>
  <si>
    <t>Accumulated Amortization Customer Lists</t>
  </si>
  <si>
    <t>Net Book Value Customer Lists</t>
  </si>
  <si>
    <t>Finite-Lived Intangible Assets, Gross</t>
  </si>
  <si>
    <t>Accumulated Amortization Total</t>
  </si>
  <si>
    <t>Amortization</t>
  </si>
  <si>
    <t>Income Taxes (Details) - USD ($)</t>
  </si>
  <si>
    <t>Current Federal tax</t>
  </si>
  <si>
    <t>Deferred Federal Income Tax Expense (Benefit)</t>
  </si>
  <si>
    <t>Current State tax</t>
  </si>
  <si>
    <t>Income Tax Expense (Benefit), Continuing Operations, Adjustment of Deferred Tax (Asset) Liability</t>
  </si>
  <si>
    <t>Other Income Tax Expense (Benefit), Continuing Operations</t>
  </si>
  <si>
    <t>Operating Loss Carryforwards</t>
  </si>
  <si>
    <t>Deferred Tax Assets, Tax Deferred Expense, Compensation and Benefits, Share-based Compensation Cost</t>
  </si>
  <si>
    <t>Deferred Tax Assets, Other</t>
  </si>
  <si>
    <t>Deferred Tax Assets, Inventory</t>
  </si>
  <si>
    <t>Deferred Tax Liabilities, Deferred Expense, Capitalized Research and Development Costs</t>
  </si>
  <si>
    <t>Deferred Tax Assets, Tax Deferred Expense, Reserves and Accruals, Asset Retirement Obligations</t>
  </si>
  <si>
    <t>Deferred Tax Assets, Tax Deferred Expense, Reserves and Accruals, Reserves</t>
  </si>
  <si>
    <t>Deferred Tax Assets, Valuation Allowance</t>
  </si>
  <si>
    <t>Deferred Tax Assets, Net</t>
  </si>
  <si>
    <t>Tax at statutory rate</t>
  </si>
  <si>
    <t>Effective Income Tax Rate Reconciliation, Nondeductible Expense, Meals and Entertainment, Amount</t>
  </si>
  <si>
    <t>Effective Income Tax Rate Reconciliation, Nondeductible Expense, Share-based Compensation Cost, Amount</t>
  </si>
  <si>
    <t>Depreciation and Amortization</t>
  </si>
  <si>
    <t>Effective Income Tax Rate Reconciliation, Deduction, Other, Amount</t>
  </si>
  <si>
    <t>Effective Income Tax Rate Reconciliation, Tax Credit, Other, Amount</t>
  </si>
  <si>
    <t>Effective Income Tax Rate Reconciliation, Other Adjustments, Amount</t>
  </si>
  <si>
    <t>SEC Schedule, 12-09, Valuation Allowances and Reserves, Period Increase (Decrease)</t>
  </si>
  <si>
    <t>Operating Loss Carryforwards, Valuation Allowance</t>
  </si>
  <si>
    <t>Related Party Transactions (Details) - USD ($)</t>
  </si>
  <si>
    <t>1 Months Ended</t>
  </si>
  <si>
    <t>Oct. 31, 2017</t>
  </si>
  <si>
    <t>CEO Shares Issued</t>
  </si>
  <si>
    <t>Officer and Director Shares Issued</t>
  </si>
  <si>
    <t>Shares Issued, Price Per Share</t>
  </si>
  <si>
    <t>Compensation share expense</t>
  </si>
  <si>
    <t>Stock Issued During Period, Value, 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79108086</v>
      </c>
    </row>
    <row r="12" spans="1:4">
      <c r="A12" s="4" t="s">
        <v>21</v>
      </c>
      <c r="D12" s="6" t="n">
        <v>1804388</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2</v>
      </c>
    </row>
    <row r="20" spans="1:4">
      <c r="A20" s="4" t="s">
        <v>34</v>
      </c>
      <c r="B20" s="4" t="s">
        <v>30</v>
      </c>
    </row>
    <row r="21" spans="1:4">
      <c r="A21" s="4" t="s">
        <v>35</v>
      </c>
      <c r="B21" s="4" t="s">
        <v>30</v>
      </c>
    </row>
    <row r="22" spans="1:4">
      <c r="A22" s="4" t="s">
        <v>36</v>
      </c>
      <c r="B22" s="4" t="s">
        <v>37</v>
      </c>
    </row>
    <row r="23" spans="1:4">
      <c r="A23" s="4" t="s">
        <v>38</v>
      </c>
      <c r="B23" s="4" t="s">
        <v>39</v>
      </c>
    </row>
    <row r="24" spans="1:4">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0</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35"/>
  </cols>
  <sheetData>
    <row r="1" spans="1:2">
      <c r="A1" s="1" t="s">
        <v>160</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43</v>
      </c>
      <c r="C1" s="2" t="s">
        <v>44</v>
      </c>
    </row>
    <row r="2" spans="1:3">
      <c r="A2" s="3" t="s">
        <v>45</v>
      </c>
    </row>
    <row r="3" spans="1:3">
      <c r="A3" s="4" t="s">
        <v>46</v>
      </c>
      <c r="B3" s="6" t="n">
        <v>220427</v>
      </c>
      <c r="C3" s="6" t="n">
        <v>235858</v>
      </c>
    </row>
    <row r="4" spans="1:3">
      <c r="A4" s="4" t="s">
        <v>47</v>
      </c>
      <c r="B4" s="5" t="n">
        <v>155543</v>
      </c>
      <c r="C4" s="5" t="n">
        <v>122435</v>
      </c>
    </row>
    <row r="5" spans="1:3">
      <c r="A5" s="4" t="s">
        <v>48</v>
      </c>
      <c r="B5" s="5" t="n">
        <v>142325</v>
      </c>
      <c r="C5" s="5" t="n">
        <v>155352</v>
      </c>
    </row>
    <row r="6" spans="1:3">
      <c r="A6" s="4" t="s">
        <v>49</v>
      </c>
      <c r="B6" s="5" t="n">
        <v>3510</v>
      </c>
      <c r="C6" s="5" t="n">
        <v>3100</v>
      </c>
    </row>
    <row r="7" spans="1:3">
      <c r="A7" s="4" t="s">
        <v>50</v>
      </c>
      <c r="B7" s="5" t="n">
        <v>521805</v>
      </c>
      <c r="C7" s="5" t="n">
        <v>516745</v>
      </c>
    </row>
    <row r="8" spans="1:3">
      <c r="A8" s="4" t="s">
        <v>51</v>
      </c>
      <c r="B8" s="5" t="n">
        <v>7766</v>
      </c>
      <c r="C8" s="5" t="n">
        <v>0</v>
      </c>
    </row>
    <row r="9" spans="1:3">
      <c r="A9" s="3" t="s">
        <v>52</v>
      </c>
    </row>
    <row r="10" spans="1:3">
      <c r="A10" s="4" t="s">
        <v>53</v>
      </c>
      <c r="B10" s="5" t="n">
        <v>0</v>
      </c>
      <c r="C10" s="5" t="n">
        <v>0</v>
      </c>
    </row>
    <row r="11" spans="1:3">
      <c r="A11" s="4" t="s">
        <v>54</v>
      </c>
      <c r="B11" s="5" t="n">
        <v>60000</v>
      </c>
      <c r="C11" s="5" t="n">
        <v>60000</v>
      </c>
    </row>
    <row r="12" spans="1:3">
      <c r="A12" s="4" t="s">
        <v>55</v>
      </c>
      <c r="B12" s="5" t="n">
        <v>3100</v>
      </c>
      <c r="C12" s="5" t="n">
        <v>3100</v>
      </c>
    </row>
    <row r="13" spans="1:3">
      <c r="A13" s="4" t="s">
        <v>56</v>
      </c>
      <c r="B13" s="5" t="n">
        <v>63100</v>
      </c>
      <c r="C13" s="5" t="n">
        <v>63100</v>
      </c>
    </row>
    <row r="14" spans="1:3">
      <c r="A14" s="4" t="s">
        <v>57</v>
      </c>
      <c r="B14" s="5" t="n">
        <v>592671</v>
      </c>
      <c r="C14" s="5" t="n">
        <v>579845</v>
      </c>
    </row>
    <row r="15" spans="1:3">
      <c r="A15" s="3" t="s">
        <v>58</v>
      </c>
    </row>
    <row r="16" spans="1:3">
      <c r="A16" s="4" t="s">
        <v>59</v>
      </c>
      <c r="B16" s="5" t="n">
        <v>52450</v>
      </c>
      <c r="C16" s="5" t="n">
        <v>53507</v>
      </c>
    </row>
    <row r="17" spans="1:3">
      <c r="A17" s="4" t="s">
        <v>60</v>
      </c>
      <c r="B17" s="5" t="n">
        <v>9878</v>
      </c>
      <c r="C17" s="5" t="n">
        <v>0</v>
      </c>
    </row>
    <row r="18" spans="1:3">
      <c r="A18" s="4" t="s">
        <v>61</v>
      </c>
      <c r="B18" s="5" t="n">
        <v>12500</v>
      </c>
      <c r="C18" s="5" t="n">
        <v>70812</v>
      </c>
    </row>
    <row r="19" spans="1:3">
      <c r="A19" s="4" t="s">
        <v>62</v>
      </c>
      <c r="B19" s="5" t="n">
        <v>100</v>
      </c>
      <c r="C19" s="5" t="n">
        <v>100</v>
      </c>
    </row>
    <row r="20" spans="1:3">
      <c r="A20" s="4" t="s">
        <v>63</v>
      </c>
      <c r="B20" s="5" t="n">
        <v>74928</v>
      </c>
      <c r="C20" s="5" t="n">
        <v>124419</v>
      </c>
    </row>
    <row r="21" spans="1:3">
      <c r="A21" s="4" t="s">
        <v>64</v>
      </c>
      <c r="B21" s="5" t="n">
        <v>74928</v>
      </c>
      <c r="C21" s="5" t="n">
        <v>124419</v>
      </c>
    </row>
    <row r="22" spans="1:3">
      <c r="A22" s="4" t="s">
        <v>65</v>
      </c>
      <c r="B22" s="5" t="n">
        <v>0</v>
      </c>
      <c r="C22" s="5" t="n">
        <v>0</v>
      </c>
    </row>
    <row r="23" spans="1:3">
      <c r="A23" s="3" t="s">
        <v>66</v>
      </c>
    </row>
    <row r="24" spans="1:3">
      <c r="A24" s="4" t="s">
        <v>67</v>
      </c>
      <c r="B24" s="5" t="n">
        <v>0</v>
      </c>
      <c r="C24" s="5" t="n">
        <v>0</v>
      </c>
    </row>
    <row r="25" spans="1:3">
      <c r="A25" s="4" t="s">
        <v>68</v>
      </c>
      <c r="B25" s="5" t="n">
        <v>791080</v>
      </c>
      <c r="C25" s="5" t="n">
        <v>713120</v>
      </c>
    </row>
    <row r="26" spans="1:3">
      <c r="A26" s="4" t="s">
        <v>69</v>
      </c>
      <c r="B26" s="5" t="n">
        <v>20027370</v>
      </c>
      <c r="C26" s="5" t="n">
        <v>19793490</v>
      </c>
    </row>
    <row r="27" spans="1:3">
      <c r="A27" s="4" t="s">
        <v>70</v>
      </c>
      <c r="B27" s="5" t="n">
        <v>-20300707</v>
      </c>
      <c r="C27" s="5" t="n">
        <v>-20051184</v>
      </c>
    </row>
    <row r="28" spans="1:3">
      <c r="A28" s="4" t="s">
        <v>71</v>
      </c>
      <c r="B28" s="5" t="n">
        <v>517743</v>
      </c>
      <c r="C28" s="5" t="n">
        <v>455426</v>
      </c>
    </row>
    <row r="29" spans="1:3">
      <c r="A29" s="4" t="s">
        <v>72</v>
      </c>
      <c r="B29" s="6" t="n">
        <v>592671</v>
      </c>
      <c r="C29" s="6" t="n">
        <v>579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46</v>
      </c>
      <c r="B8" s="4" t="s">
        <v>172</v>
      </c>
    </row>
    <row r="9" spans="1:2">
      <c r="A9" s="4" t="s">
        <v>173</v>
      </c>
      <c r="B9" s="4" t="s">
        <v>174</v>
      </c>
    </row>
    <row r="10" spans="1:2">
      <c r="A10" s="4" t="s">
        <v>140</v>
      </c>
      <c r="B10" s="4" t="s">
        <v>175</v>
      </c>
    </row>
    <row r="11" spans="1:2">
      <c r="A11" s="4" t="s">
        <v>119</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56</v>
      </c>
      <c r="B16" s="4" t="s">
        <v>185</v>
      </c>
    </row>
    <row r="17" spans="1:2">
      <c r="A17" s="4" t="s">
        <v>186</v>
      </c>
      <c r="B17" s="4" t="s">
        <v>187</v>
      </c>
    </row>
    <row r="18" spans="1:2">
      <c r="A18" s="4" t="s">
        <v>188</v>
      </c>
      <c r="B18" s="4" t="s">
        <v>189</v>
      </c>
    </row>
    <row r="19" spans="1:2">
      <c r="A19" s="4" t="s">
        <v>190</v>
      </c>
      <c r="B19" s="4" t="s">
        <v>191</v>
      </c>
    </row>
    <row r="20" spans="1:2">
      <c r="A20" s="4" t="s">
        <v>192</v>
      </c>
      <c r="B20" s="4" t="s">
        <v>193</v>
      </c>
    </row>
    <row r="21" spans="1:2">
      <c r="A21" s="4" t="s">
        <v>194</v>
      </c>
      <c r="B21"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197</v>
      </c>
    </row>
    <row r="4" spans="1:2">
      <c r="A4" s="4" t="s">
        <v>14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79"/>
  </cols>
  <sheetData>
    <row r="1" spans="1:2">
      <c r="A1" s="1" t="s">
        <v>205</v>
      </c>
      <c r="B1" s="2" t="s">
        <v>1</v>
      </c>
    </row>
    <row r="2" spans="1:2">
      <c r="B2" s="2" t="s">
        <v>2</v>
      </c>
    </row>
    <row r="3" spans="1:2">
      <c r="A3" s="3" t="s">
        <v>197</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97</v>
      </c>
    </row>
    <row r="4" spans="1:2">
      <c r="A4" s="4" t="s">
        <v>192</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9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17</v>
      </c>
      <c r="B1" s="2" t="s">
        <v>1</v>
      </c>
    </row>
    <row r="2" spans="1:3">
      <c r="B2" s="2" t="s">
        <v>218</v>
      </c>
      <c r="C2" s="2" t="s">
        <v>219</v>
      </c>
    </row>
    <row r="3" spans="1:3">
      <c r="A3" s="4" t="s">
        <v>220</v>
      </c>
      <c r="B3" s="6" t="n">
        <v>1119597</v>
      </c>
      <c r="C3" s="6" t="n">
        <v>828109</v>
      </c>
    </row>
    <row r="4" spans="1:3">
      <c r="A4" s="4" t="s">
        <v>221</v>
      </c>
      <c r="B4" s="5" t="n">
        <v>432388</v>
      </c>
      <c r="C4" s="5" t="n">
        <v>237668</v>
      </c>
    </row>
    <row r="5" spans="1:3">
      <c r="A5" s="4" t="s">
        <v>222</v>
      </c>
      <c r="B5" s="5" t="n">
        <v>1113990</v>
      </c>
      <c r="C5" s="5" t="n">
        <v>926424</v>
      </c>
    </row>
    <row r="6" spans="1:3">
      <c r="A6" s="4" t="s">
        <v>223</v>
      </c>
      <c r="B6" s="6" t="n">
        <v>437995</v>
      </c>
      <c r="C6" s="5" t="n">
        <v>139353</v>
      </c>
    </row>
    <row r="7" spans="1:3">
      <c r="A7" s="4" t="s">
        <v>224</v>
      </c>
      <c r="B7" s="5" t="n">
        <v>90</v>
      </c>
    </row>
    <row r="8" spans="1:3">
      <c r="A8" s="4" t="s">
        <v>225</v>
      </c>
      <c r="B8" s="6" t="n">
        <v>0</v>
      </c>
      <c r="C8" s="5" t="n">
        <v>236</v>
      </c>
    </row>
    <row r="9" spans="1:3">
      <c r="A9" s="4" t="s">
        <v>226</v>
      </c>
      <c r="B9" s="6" t="n">
        <v>4000</v>
      </c>
    </row>
    <row r="10" spans="1:3">
      <c r="A10" s="4" t="s">
        <v>227</v>
      </c>
      <c r="B10" s="5" t="n">
        <v>5</v>
      </c>
    </row>
    <row r="11" spans="1:3">
      <c r="A11" s="4" t="s">
        <v>228</v>
      </c>
      <c r="B11" s="5" t="n">
        <v>7</v>
      </c>
    </row>
    <row r="12" spans="1:3">
      <c r="A12" s="4" t="s">
        <v>229</v>
      </c>
      <c r="B12" s="5" t="n">
        <v>3</v>
      </c>
    </row>
    <row r="13" spans="1:3">
      <c r="A13" s="4" t="s">
        <v>230</v>
      </c>
      <c r="B13" s="6" t="n">
        <v>86339</v>
      </c>
      <c r="C13" s="5" t="n">
        <v>62038</v>
      </c>
    </row>
    <row r="14" spans="1:3">
      <c r="A14" s="4" t="s">
        <v>177</v>
      </c>
      <c r="B14" s="5" t="n">
        <v>10977</v>
      </c>
      <c r="C14" s="5" t="n">
        <v>14646</v>
      </c>
    </row>
    <row r="15" spans="1:3">
      <c r="A15" s="4" t="s">
        <v>231</v>
      </c>
      <c r="B15" s="5" t="n">
        <v>47670</v>
      </c>
      <c r="C15" s="5" t="n">
        <v>28355</v>
      </c>
    </row>
    <row r="16" spans="1:3">
      <c r="A16" s="4" t="s">
        <v>88</v>
      </c>
      <c r="B16" s="6" t="n">
        <v>104046</v>
      </c>
      <c r="C16" s="6" t="n">
        <v>466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232</v>
      </c>
      <c r="B1" s="2" t="s">
        <v>2</v>
      </c>
      <c r="C1" s="2" t="s">
        <v>43</v>
      </c>
      <c r="D1" s="2" t="s">
        <v>44</v>
      </c>
    </row>
    <row r="2" spans="1:4">
      <c r="A2" s="3" t="s">
        <v>5</v>
      </c>
    </row>
    <row r="3" spans="1:4">
      <c r="A3" s="4" t="s">
        <v>70</v>
      </c>
      <c r="B3" s="6" t="n">
        <v>20300707</v>
      </c>
      <c r="C3" s="6" t="n">
        <v>20300707</v>
      </c>
      <c r="D3" s="6" t="n">
        <v>200511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33</v>
      </c>
      <c r="B1" s="2" t="s">
        <v>43</v>
      </c>
      <c r="C1" s="2" t="s">
        <v>44</v>
      </c>
      <c r="D1" s="2" t="s">
        <v>2</v>
      </c>
      <c r="E1" s="2" t="s">
        <v>43</v>
      </c>
    </row>
    <row r="2" spans="1:5">
      <c r="A2" s="3" t="s">
        <v>5</v>
      </c>
    </row>
    <row r="3" spans="1:5">
      <c r="A3" s="4" t="s">
        <v>234</v>
      </c>
      <c r="B3" s="6" t="n">
        <v>142752</v>
      </c>
      <c r="C3" s="6" t="n">
        <v>132002</v>
      </c>
      <c r="E3" s="6" t="n">
        <v>142752</v>
      </c>
    </row>
    <row r="4" spans="1:5">
      <c r="A4" s="4" t="s">
        <v>235</v>
      </c>
      <c r="B4" s="5" t="n">
        <v>2697</v>
      </c>
      <c r="C4" s="5" t="n">
        <v>2697</v>
      </c>
      <c r="E4" s="5" t="n">
        <v>2697</v>
      </c>
    </row>
    <row r="5" spans="1:5">
      <c r="A5" s="4" t="s">
        <v>236</v>
      </c>
      <c r="B5" s="5" t="n">
        <v>2390</v>
      </c>
      <c r="C5" s="5" t="n">
        <v>2390</v>
      </c>
      <c r="E5" s="5" t="n">
        <v>2390</v>
      </c>
    </row>
    <row r="6" spans="1:5">
      <c r="A6" s="4" t="s">
        <v>237</v>
      </c>
      <c r="B6" s="5" t="n">
        <v>10164</v>
      </c>
      <c r="C6" s="5" t="n">
        <v>10164</v>
      </c>
      <c r="E6" s="5" t="n">
        <v>10164</v>
      </c>
    </row>
    <row r="7" spans="1:5">
      <c r="A7" s="4" t="s">
        <v>238</v>
      </c>
      <c r="B7" s="5" t="n">
        <v>-150237</v>
      </c>
      <c r="C7" s="5" t="n">
        <v>-147253</v>
      </c>
    </row>
    <row r="8" spans="1:5">
      <c r="A8" s="4" t="s">
        <v>51</v>
      </c>
      <c r="B8" s="6" t="n">
        <v>7766</v>
      </c>
      <c r="C8" s="6" t="n">
        <v>0</v>
      </c>
      <c r="E8" s="5" t="n">
        <v>7766</v>
      </c>
    </row>
    <row r="9" spans="1:5">
      <c r="A9" s="4" t="s">
        <v>117</v>
      </c>
      <c r="D9" s="6" t="n">
        <v>2984</v>
      </c>
      <c r="E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43</v>
      </c>
    </row>
    <row r="2" spans="1:3">
      <c r="A2" s="3" t="s">
        <v>5</v>
      </c>
    </row>
    <row r="3" spans="1:3">
      <c r="A3" s="4" t="s">
        <v>74</v>
      </c>
      <c r="B3" s="7" t="n">
        <v>0.01</v>
      </c>
      <c r="C3" s="7" t="n">
        <v>0.01</v>
      </c>
    </row>
    <row r="4" spans="1:3">
      <c r="A4" s="4" t="s">
        <v>75</v>
      </c>
      <c r="B4" s="5" t="n">
        <v>5000000</v>
      </c>
      <c r="C4" s="5" t="n">
        <v>5000000</v>
      </c>
    </row>
    <row r="5" spans="1:3">
      <c r="A5" s="4" t="s">
        <v>76</v>
      </c>
      <c r="B5" s="5" t="n">
        <v>0</v>
      </c>
      <c r="C5" s="5" t="n">
        <v>0</v>
      </c>
    </row>
    <row r="6" spans="1:3">
      <c r="A6" s="4" t="s">
        <v>77</v>
      </c>
      <c r="B6" s="7" t="n">
        <v>0.01</v>
      </c>
      <c r="C6" s="7" t="n">
        <v>0.01</v>
      </c>
    </row>
    <row r="7" spans="1:3">
      <c r="A7" s="4" t="s">
        <v>78</v>
      </c>
      <c r="B7" s="5" t="n">
        <v>100000000</v>
      </c>
      <c r="C7" s="5" t="n">
        <v>100000000</v>
      </c>
    </row>
    <row r="8" spans="1:3">
      <c r="A8" s="4" t="s">
        <v>79</v>
      </c>
      <c r="B8" s="5" t="n">
        <v>79108086</v>
      </c>
      <c r="C8" s="5" t="n">
        <v>71312086</v>
      </c>
    </row>
    <row r="9" spans="1:3">
      <c r="A9" s="4" t="s">
        <v>80</v>
      </c>
      <c r="B9" s="5" t="n">
        <v>79108086</v>
      </c>
      <c r="C9" s="5" t="n">
        <v>71312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9</v>
      </c>
      <c r="B1" s="2" t="s">
        <v>43</v>
      </c>
      <c r="C1" s="2" t="s">
        <v>44</v>
      </c>
    </row>
    <row r="2" spans="1:3">
      <c r="A2" s="3" t="s">
        <v>5</v>
      </c>
    </row>
    <row r="3" spans="1:3">
      <c r="A3" s="4" t="s">
        <v>240</v>
      </c>
      <c r="B3" s="6" t="n">
        <v>228664</v>
      </c>
      <c r="C3" s="6" t="n">
        <v>241691</v>
      </c>
    </row>
    <row r="4" spans="1:3">
      <c r="A4" s="4" t="s">
        <v>241</v>
      </c>
      <c r="B4" s="5" t="n">
        <v>-86339</v>
      </c>
      <c r="C4" s="5" t="n">
        <v>-86339</v>
      </c>
    </row>
    <row r="5" spans="1:3">
      <c r="A5" s="4" t="s">
        <v>48</v>
      </c>
      <c r="B5" s="6" t="n">
        <v>142325</v>
      </c>
      <c r="C5" s="6" t="n">
        <v>1553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s>
  <sheetData>
    <row r="1" spans="1:4">
      <c r="A1" s="1" t="s">
        <v>242</v>
      </c>
      <c r="B1" s="2" t="s">
        <v>1</v>
      </c>
      <c r="D1" s="2" t="s">
        <v>243</v>
      </c>
    </row>
    <row r="2" spans="1:4">
      <c r="B2" s="2" t="s">
        <v>2</v>
      </c>
      <c r="C2" s="2" t="s">
        <v>43</v>
      </c>
      <c r="D2" s="2" t="s">
        <v>244</v>
      </c>
    </row>
    <row r="3" spans="1:4">
      <c r="A3" s="3" t="s">
        <v>5</v>
      </c>
    </row>
    <row r="4" spans="1:4">
      <c r="A4" s="4" t="s">
        <v>87</v>
      </c>
      <c r="B4" s="6" t="n">
        <v>39285</v>
      </c>
      <c r="C4" s="6" t="n">
        <v>29892</v>
      </c>
      <c r="D4" s="6" t="n">
        <v>3480</v>
      </c>
    </row>
    <row r="5" spans="1:4">
      <c r="A5" s="4" t="s">
        <v>245</v>
      </c>
      <c r="B5" s="5" t="n">
        <v>629</v>
      </c>
    </row>
    <row r="6" spans="1:4">
      <c r="A6" s="4" t="s">
        <v>246</v>
      </c>
      <c r="B6" s="5" t="n">
        <v>7548</v>
      </c>
      <c r="C6" s="6" t="n">
        <v>6263</v>
      </c>
    </row>
    <row r="7" spans="1:4">
      <c r="A7" s="4" t="s">
        <v>247</v>
      </c>
      <c r="B7" s="5" t="n">
        <v>50669</v>
      </c>
    </row>
    <row r="8" spans="1:4">
      <c r="A8" s="4" t="s">
        <v>248</v>
      </c>
      <c r="B8" s="5" t="n">
        <v>48159</v>
      </c>
    </row>
    <row r="9" spans="1:4">
      <c r="A9" s="4" t="s">
        <v>249</v>
      </c>
      <c r="B9" s="5" t="n">
        <v>3774</v>
      </c>
    </row>
    <row r="10" spans="1:4">
      <c r="A10" s="4" t="s">
        <v>250</v>
      </c>
      <c r="B10" s="5" t="n">
        <v>102602</v>
      </c>
    </row>
    <row r="11" spans="1:4">
      <c r="A11" s="4" t="s">
        <v>251</v>
      </c>
      <c r="B11" s="6" t="n">
        <v>500000</v>
      </c>
    </row>
    <row r="12" spans="1:4">
      <c r="A12" s="4" t="s">
        <v>252</v>
      </c>
      <c r="B12" s="4" t="s">
        <v>253</v>
      </c>
    </row>
    <row r="13" spans="1:4">
      <c r="A13" s="4" t="s">
        <v>254</v>
      </c>
      <c r="B13" s="4" t="s">
        <v>255</v>
      </c>
    </row>
    <row r="14" spans="1:4">
      <c r="A14" s="4" t="s">
        <v>256</v>
      </c>
      <c r="B14" s="6" t="n">
        <v>100000</v>
      </c>
    </row>
    <row r="15" spans="1:4">
      <c r="A15" s="4" t="s">
        <v>257</v>
      </c>
      <c r="B15" s="4" t="s">
        <v>258</v>
      </c>
    </row>
    <row r="16" spans="1:4">
      <c r="A16" s="4" t="s">
        <v>259</v>
      </c>
      <c r="B16" s="6" t="n">
        <v>600000</v>
      </c>
    </row>
    <row r="17" spans="1:4">
      <c r="A17" s="4" t="s">
        <v>260</v>
      </c>
      <c r="B17" s="6"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61</v>
      </c>
      <c r="B1" s="2" t="s">
        <v>1</v>
      </c>
    </row>
    <row r="2" spans="1:3">
      <c r="B2" s="2" t="s">
        <v>2</v>
      </c>
      <c r="C2" s="2" t="s">
        <v>43</v>
      </c>
    </row>
    <row r="3" spans="1:3">
      <c r="A3" s="3" t="s">
        <v>5</v>
      </c>
    </row>
    <row r="4" spans="1:3">
      <c r="A4" s="4" t="s">
        <v>75</v>
      </c>
      <c r="B4" s="5" t="n">
        <v>5000000</v>
      </c>
      <c r="C4" s="5" t="n">
        <v>5000000</v>
      </c>
    </row>
    <row r="5" spans="1:3">
      <c r="A5" s="4" t="s">
        <v>262</v>
      </c>
      <c r="B5" s="5" t="n">
        <v>750000</v>
      </c>
    </row>
    <row r="6" spans="1:3">
      <c r="A6" s="4" t="s">
        <v>263</v>
      </c>
      <c r="B6" s="4" t="s">
        <v>264</v>
      </c>
    </row>
    <row r="7" spans="1:3">
      <c r="A7" s="4" t="s">
        <v>265</v>
      </c>
      <c r="B7" s="6" t="n">
        <v>1</v>
      </c>
    </row>
    <row r="8" spans="1:3">
      <c r="A8" s="4" t="s">
        <v>266</v>
      </c>
      <c r="B8" s="4" t="s">
        <v>267</v>
      </c>
    </row>
    <row r="9" spans="1:3">
      <c r="A9" s="4" t="s">
        <v>268</v>
      </c>
      <c r="B9" s="5" t="n">
        <v>1000000</v>
      </c>
      <c r="C9" s="5" t="n">
        <v>4000000</v>
      </c>
    </row>
    <row r="10" spans="1:3">
      <c r="A10" s="4" t="s">
        <v>269</v>
      </c>
      <c r="B10" s="6" t="n">
        <v>40000</v>
      </c>
      <c r="C10" s="6" t="n">
        <v>194400</v>
      </c>
    </row>
    <row r="11" spans="1:3">
      <c r="A11" s="4" t="s">
        <v>270</v>
      </c>
      <c r="B11" s="5" t="n">
        <v>200000</v>
      </c>
      <c r="C11" s="5" t="n">
        <v>200000</v>
      </c>
    </row>
    <row r="12" spans="1:3">
      <c r="A12" s="4" t="s">
        <v>271</v>
      </c>
      <c r="B12" s="6" t="n">
        <v>8000</v>
      </c>
      <c r="C12" s="6" t="n">
        <v>9600</v>
      </c>
    </row>
    <row r="13" spans="1:3">
      <c r="A13" s="4" t="s">
        <v>272</v>
      </c>
      <c r="B13" s="5" t="n">
        <v>81000</v>
      </c>
      <c r="C13" s="5" t="n">
        <v>81000</v>
      </c>
    </row>
    <row r="14" spans="1:3">
      <c r="A14" s="4" t="s">
        <v>273</v>
      </c>
      <c r="B14" s="6" t="n">
        <v>3240</v>
      </c>
      <c r="C14" s="6" t="n">
        <v>3888</v>
      </c>
    </row>
    <row r="15" spans="1:3">
      <c r="A15" s="4" t="s">
        <v>274</v>
      </c>
      <c r="B15" s="5" t="n">
        <v>1325000</v>
      </c>
      <c r="C15" s="5" t="n">
        <v>500000</v>
      </c>
    </row>
    <row r="16" spans="1:3">
      <c r="A16" s="4" t="s">
        <v>275</v>
      </c>
      <c r="B16" s="6" t="n">
        <v>53000</v>
      </c>
      <c r="C16" s="6" t="n">
        <v>24000</v>
      </c>
    </row>
    <row r="17" spans="1:3">
      <c r="A17" s="4" t="s">
        <v>276</v>
      </c>
      <c r="B17" s="5" t="n">
        <v>5190000</v>
      </c>
      <c r="C17" s="5" t="n">
        <v>1130000</v>
      </c>
    </row>
    <row r="18" spans="1:3">
      <c r="A18" s="4" t="s">
        <v>277</v>
      </c>
      <c r="B18" s="6" t="n">
        <v>207600</v>
      </c>
      <c r="C18" s="6" t="n">
        <v>542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78</v>
      </c>
      <c r="B1" s="2" t="s">
        <v>1</v>
      </c>
    </row>
    <row r="2" spans="1:3">
      <c r="B2" s="2" t="s">
        <v>2</v>
      </c>
      <c r="C2" s="2" t="s">
        <v>43</v>
      </c>
    </row>
    <row r="3" spans="1:3">
      <c r="A3" s="3" t="s">
        <v>5</v>
      </c>
    </row>
    <row r="4" spans="1:3">
      <c r="A4" s="4" t="s">
        <v>279</v>
      </c>
      <c r="B4" s="4" t="s">
        <v>280</v>
      </c>
      <c r="C4" s="4" t="s">
        <v>281</v>
      </c>
    </row>
    <row r="5" spans="1:3">
      <c r="A5" s="4" t="s">
        <v>282</v>
      </c>
      <c r="B5" s="4" t="s">
        <v>283</v>
      </c>
      <c r="C5" s="4" t="s">
        <v>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5</v>
      </c>
      <c r="B1" s="2" t="s">
        <v>1</v>
      </c>
    </row>
    <row r="2" spans="1:3">
      <c r="B2" s="2" t="s">
        <v>2</v>
      </c>
      <c r="C2" s="2" t="s">
        <v>43</v>
      </c>
    </row>
    <row r="3" spans="1:3">
      <c r="A3" s="3" t="s">
        <v>5</v>
      </c>
    </row>
    <row r="4" spans="1:3">
      <c r="A4" s="4" t="s">
        <v>286</v>
      </c>
      <c r="B4" s="6" t="n">
        <v>100000</v>
      </c>
    </row>
    <row r="5" spans="1:3">
      <c r="A5" s="4" t="s">
        <v>287</v>
      </c>
      <c r="B5" s="4" t="s">
        <v>288</v>
      </c>
    </row>
    <row r="6" spans="1:3">
      <c r="A6" s="4" t="s">
        <v>127</v>
      </c>
      <c r="B6" s="6" t="n">
        <v>9878</v>
      </c>
      <c r="C6" s="6" t="n">
        <v>0</v>
      </c>
    </row>
    <row r="7" spans="1:3">
      <c r="A7" s="4" t="s">
        <v>289</v>
      </c>
      <c r="B7" s="6" t="n">
        <v>901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0</v>
      </c>
      <c r="B1" s="2" t="s">
        <v>1</v>
      </c>
    </row>
    <row r="2" spans="1:2">
      <c r="B2" s="2" t="s">
        <v>291</v>
      </c>
    </row>
    <row r="3" spans="1:2">
      <c r="A3" s="3" t="s">
        <v>5</v>
      </c>
    </row>
    <row r="4" spans="1:2">
      <c r="A4" s="4" t="s">
        <v>292</v>
      </c>
      <c r="B4" s="5" t="n">
        <v>6000000</v>
      </c>
    </row>
    <row r="5" spans="1:2">
      <c r="A5" s="4" t="s">
        <v>293</v>
      </c>
      <c r="B5" s="5" t="n">
        <v>12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94</v>
      </c>
      <c r="B1" s="2" t="s">
        <v>1</v>
      </c>
    </row>
    <row r="2" spans="1:4">
      <c r="B2" s="2" t="s">
        <v>2</v>
      </c>
      <c r="C2" s="2" t="s">
        <v>43</v>
      </c>
      <c r="D2" s="2" t="s">
        <v>44</v>
      </c>
    </row>
    <row r="3" spans="1:4">
      <c r="A3" s="3" t="s">
        <v>5</v>
      </c>
    </row>
    <row r="4" spans="1:4">
      <c r="A4" s="4" t="s">
        <v>295</v>
      </c>
      <c r="B4" s="6" t="n">
        <v>1403045</v>
      </c>
      <c r="C4" s="6" t="n">
        <v>1403045</v>
      </c>
    </row>
    <row r="5" spans="1:4">
      <c r="A5" s="4" t="s">
        <v>296</v>
      </c>
      <c r="B5" s="5" t="n">
        <v>-1403045</v>
      </c>
      <c r="C5" s="5" t="n">
        <v>-1403045</v>
      </c>
    </row>
    <row r="6" spans="1:4">
      <c r="A6" s="4" t="s">
        <v>297</v>
      </c>
      <c r="B6" s="5" t="n">
        <v>0</v>
      </c>
      <c r="C6" s="5" t="n">
        <v>0</v>
      </c>
    </row>
    <row r="7" spans="1:4">
      <c r="A7" s="4" t="s">
        <v>298</v>
      </c>
      <c r="B7" s="5" t="n">
        <v>414532</v>
      </c>
      <c r="C7" s="5" t="n">
        <v>414532</v>
      </c>
    </row>
    <row r="8" spans="1:4">
      <c r="A8" s="4" t="s">
        <v>299</v>
      </c>
      <c r="B8" s="5" t="n">
        <v>-414532</v>
      </c>
      <c r="C8" s="5" t="n">
        <v>-414532</v>
      </c>
    </row>
    <row r="9" spans="1:4">
      <c r="A9" s="4" t="s">
        <v>300</v>
      </c>
      <c r="B9" s="5" t="n">
        <v>0</v>
      </c>
      <c r="C9" s="5" t="n">
        <v>0</v>
      </c>
    </row>
    <row r="10" spans="1:4">
      <c r="A10" s="4" t="s">
        <v>301</v>
      </c>
      <c r="B10" s="5" t="n">
        <v>1817577</v>
      </c>
      <c r="C10" s="5" t="n">
        <v>1817577</v>
      </c>
    </row>
    <row r="11" spans="1:4">
      <c r="A11" s="4" t="s">
        <v>302</v>
      </c>
      <c r="B11" s="5" t="n">
        <v>-1817577</v>
      </c>
      <c r="C11" s="5" t="n">
        <v>-1817577</v>
      </c>
    </row>
    <row r="12" spans="1:4">
      <c r="A12" s="4" t="s">
        <v>53</v>
      </c>
      <c r="B12" s="5" t="n">
        <v>0</v>
      </c>
      <c r="C12" s="5" t="n">
        <v>0</v>
      </c>
      <c r="D12" s="6" t="n">
        <v>0</v>
      </c>
    </row>
    <row r="13" spans="1:4">
      <c r="A13" s="4" t="s">
        <v>303</v>
      </c>
      <c r="B13" s="6" t="n">
        <v>0</v>
      </c>
      <c r="C13"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43</v>
      </c>
    </row>
    <row r="3" spans="1:3">
      <c r="A3" s="3" t="s">
        <v>5</v>
      </c>
    </row>
    <row r="4" spans="1:3">
      <c r="A4" s="4" t="s">
        <v>305</v>
      </c>
      <c r="B4" s="6" t="n">
        <v>0</v>
      </c>
      <c r="C4" s="6" t="n">
        <v>0</v>
      </c>
    </row>
    <row r="5" spans="1:3">
      <c r="A5" s="4" t="s">
        <v>306</v>
      </c>
      <c r="B5" s="5" t="n">
        <v>0</v>
      </c>
      <c r="C5" s="5" t="n">
        <v>0</v>
      </c>
    </row>
    <row r="6" spans="1:3">
      <c r="A6" s="4" t="s">
        <v>307</v>
      </c>
      <c r="B6" s="5" t="n">
        <v>0</v>
      </c>
      <c r="C6" s="5" t="n">
        <v>0</v>
      </c>
    </row>
    <row r="7" spans="1:3">
      <c r="A7" s="4" t="s">
        <v>308</v>
      </c>
      <c r="B7" s="5" t="n">
        <v>0</v>
      </c>
      <c r="C7" s="5" t="n">
        <v>0</v>
      </c>
    </row>
    <row r="8" spans="1:3">
      <c r="A8" s="4" t="s">
        <v>309</v>
      </c>
      <c r="B8" s="5" t="n">
        <v>0</v>
      </c>
      <c r="C8" s="5" t="n">
        <v>0</v>
      </c>
    </row>
    <row r="9" spans="1:3">
      <c r="A9" s="4" t="s">
        <v>310</v>
      </c>
      <c r="B9" s="5" t="n">
        <v>2568963</v>
      </c>
      <c r="C9" s="5" t="n">
        <v>2509214</v>
      </c>
    </row>
    <row r="10" spans="1:3">
      <c r="A10" s="4" t="s">
        <v>311</v>
      </c>
      <c r="B10" s="5" t="n">
        <v>283611</v>
      </c>
      <c r="C10" s="5" t="n">
        <v>240015</v>
      </c>
    </row>
    <row r="11" spans="1:3">
      <c r="A11" s="4" t="s">
        <v>312</v>
      </c>
      <c r="B11" s="5" t="n">
        <v>-557735</v>
      </c>
      <c r="C11" s="5" t="n">
        <v>-481815</v>
      </c>
    </row>
    <row r="12" spans="1:3">
      <c r="A12" s="4" t="s">
        <v>313</v>
      </c>
      <c r="B12" s="5" t="n">
        <v>18490</v>
      </c>
      <c r="C12" s="5" t="n">
        <v>18490</v>
      </c>
    </row>
    <row r="13" spans="1:3">
      <c r="A13" s="4" t="s">
        <v>314</v>
      </c>
      <c r="B13" s="5" t="n">
        <v>-1473</v>
      </c>
      <c r="C13" s="5" t="n">
        <v>-23323</v>
      </c>
    </row>
    <row r="14" spans="1:3">
      <c r="A14" s="4" t="s">
        <v>315</v>
      </c>
      <c r="B14" s="5" t="n">
        <v>-474381</v>
      </c>
      <c r="C14" s="5" t="n">
        <v>-474381</v>
      </c>
    </row>
    <row r="15" spans="1:3">
      <c r="A15" s="4" t="s">
        <v>316</v>
      </c>
      <c r="B15" s="5" t="n">
        <v>13060</v>
      </c>
      <c r="C15" s="5" t="n">
        <v>13060</v>
      </c>
    </row>
    <row r="16" spans="1:3">
      <c r="A16" s="4" t="s">
        <v>317</v>
      </c>
      <c r="B16" s="5" t="n">
        <v>-1850535</v>
      </c>
      <c r="C16" s="5" t="n">
        <v>-1801260</v>
      </c>
    </row>
    <row r="17" spans="1:3">
      <c r="A17" s="4" t="s">
        <v>318</v>
      </c>
      <c r="B17" s="5" t="n">
        <v>0</v>
      </c>
      <c r="C17" s="5" t="n">
        <v>0</v>
      </c>
    </row>
    <row r="18" spans="1:3">
      <c r="A18" s="4" t="s">
        <v>319</v>
      </c>
      <c r="B18" s="5" t="n">
        <v>-52400</v>
      </c>
      <c r="C18" s="5" t="n">
        <v>-140766</v>
      </c>
    </row>
    <row r="19" spans="1:3">
      <c r="A19" s="4" t="s">
        <v>320</v>
      </c>
      <c r="B19" s="5" t="n">
        <v>-3125</v>
      </c>
      <c r="C19" s="5" t="n">
        <v>-3485</v>
      </c>
    </row>
    <row r="20" spans="1:3">
      <c r="A20" s="4" t="s">
        <v>321</v>
      </c>
      <c r="B20" s="5" t="n">
        <v>-21890</v>
      </c>
      <c r="C20" s="5" t="n">
        <v>-81161</v>
      </c>
    </row>
    <row r="21" spans="1:3">
      <c r="A21" s="4" t="s">
        <v>322</v>
      </c>
      <c r="B21" s="5" t="n">
        <v>75512</v>
      </c>
      <c r="C21" s="5" t="n">
        <v>125853</v>
      </c>
    </row>
    <row r="22" spans="1:3">
      <c r="A22" s="4" t="s">
        <v>323</v>
      </c>
      <c r="B22" s="5" t="n">
        <v>-3808</v>
      </c>
      <c r="C22" s="5" t="n">
        <v>-22290</v>
      </c>
    </row>
    <row r="23" spans="1:3">
      <c r="A23" s="4" t="s">
        <v>324</v>
      </c>
      <c r="B23" s="5" t="n">
        <v>-21850</v>
      </c>
      <c r="C23" s="5" t="n">
        <v>-16344</v>
      </c>
    </row>
    <row r="24" spans="1:3">
      <c r="A24" s="4" t="s">
        <v>325</v>
      </c>
      <c r="B24" s="5" t="n">
        <v>0</v>
      </c>
      <c r="C24" s="5" t="n">
        <v>913</v>
      </c>
    </row>
    <row r="25" spans="1:3">
      <c r="A25" s="4" t="s">
        <v>326</v>
      </c>
      <c r="B25" s="5" t="n">
        <v>27561</v>
      </c>
      <c r="C25" s="5" t="n">
        <v>137281</v>
      </c>
    </row>
    <row r="26" spans="1:3">
      <c r="A26" s="4" t="s">
        <v>102</v>
      </c>
      <c r="B26" s="5" t="n">
        <v>0</v>
      </c>
      <c r="C26" s="6" t="n">
        <v>0</v>
      </c>
    </row>
    <row r="27" spans="1:3">
      <c r="A27" s="4" t="s">
        <v>327</v>
      </c>
      <c r="B27" s="6" t="n">
        <v>75201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328</v>
      </c>
      <c r="B1" s="2" t="s">
        <v>329</v>
      </c>
      <c r="C1" s="2" t="s">
        <v>1</v>
      </c>
    </row>
    <row r="2" spans="1:4">
      <c r="B2" s="2" t="s">
        <v>330</v>
      </c>
      <c r="C2" s="2" t="s">
        <v>2</v>
      </c>
      <c r="D2" s="2" t="s">
        <v>43</v>
      </c>
    </row>
    <row r="3" spans="1:4">
      <c r="A3" s="3" t="s">
        <v>5</v>
      </c>
    </row>
    <row r="4" spans="1:4">
      <c r="A4" s="4" t="s">
        <v>331</v>
      </c>
      <c r="C4" s="5" t="n">
        <v>1000000</v>
      </c>
    </row>
    <row r="5" spans="1:4">
      <c r="A5" s="4" t="s">
        <v>332</v>
      </c>
      <c r="B5" s="5" t="n">
        <v>4000000</v>
      </c>
      <c r="C5" s="5" t="n">
        <v>281000</v>
      </c>
      <c r="D5" s="5" t="n">
        <v>281000</v>
      </c>
    </row>
    <row r="6" spans="1:4">
      <c r="A6" s="4" t="s">
        <v>333</v>
      </c>
      <c r="C6" s="7" t="n">
        <v>0.04</v>
      </c>
      <c r="D6" s="7" t="n">
        <v>0.05</v>
      </c>
    </row>
    <row r="7" spans="1:4">
      <c r="A7" s="4" t="s">
        <v>334</v>
      </c>
      <c r="C7" s="6" t="n">
        <v>51240</v>
      </c>
    </row>
    <row r="8" spans="1:4">
      <c r="A8" s="4" t="s">
        <v>335</v>
      </c>
      <c r="D8" s="6" t="n">
        <v>23188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v>
      </c>
      <c r="B1" s="2" t="s">
        <v>1</v>
      </c>
    </row>
    <row r="2" spans="1:3">
      <c r="B2" s="2" t="s">
        <v>2</v>
      </c>
      <c r="C2" s="2" t="s">
        <v>43</v>
      </c>
    </row>
    <row r="3" spans="1:3">
      <c r="A3" s="3" t="s">
        <v>5</v>
      </c>
    </row>
    <row r="4" spans="1:3">
      <c r="A4" s="4" t="s">
        <v>82</v>
      </c>
      <c r="B4" s="6" t="n">
        <v>1551985</v>
      </c>
      <c r="C4" s="6" t="n">
        <v>1065777</v>
      </c>
    </row>
    <row r="5" spans="1:3">
      <c r="A5" s="4" t="s">
        <v>83</v>
      </c>
      <c r="B5" s="5" t="n">
        <v>487185</v>
      </c>
      <c r="C5" s="5" t="n">
        <v>405935</v>
      </c>
    </row>
    <row r="6" spans="1:3">
      <c r="A6" s="4" t="s">
        <v>84</v>
      </c>
      <c r="B6" s="5" t="n">
        <v>1064800</v>
      </c>
      <c r="C6" s="5" t="n">
        <v>659842</v>
      </c>
    </row>
    <row r="7" spans="1:3">
      <c r="A7" s="3" t="s">
        <v>85</v>
      </c>
    </row>
    <row r="8" spans="1:3">
      <c r="A8" s="4" t="s">
        <v>86</v>
      </c>
      <c r="B8" s="5" t="n">
        <v>585346</v>
      </c>
      <c r="C8" s="5" t="n">
        <v>656959</v>
      </c>
    </row>
    <row r="9" spans="1:3">
      <c r="A9" s="4" t="s">
        <v>87</v>
      </c>
      <c r="B9" s="5" t="n">
        <v>39285</v>
      </c>
      <c r="C9" s="5" t="n">
        <v>29892</v>
      </c>
    </row>
    <row r="10" spans="1:3">
      <c r="A10" s="4" t="s">
        <v>88</v>
      </c>
      <c r="B10" s="5" t="n">
        <v>104046</v>
      </c>
      <c r="C10" s="5" t="n">
        <v>46696</v>
      </c>
    </row>
    <row r="11" spans="1:3">
      <c r="A11" s="4" t="s">
        <v>89</v>
      </c>
      <c r="B11" s="5" t="n">
        <v>584985</v>
      </c>
      <c r="C11" s="5" t="n">
        <v>328484</v>
      </c>
    </row>
    <row r="12" spans="1:3">
      <c r="A12" s="4" t="s">
        <v>90</v>
      </c>
      <c r="B12" s="5" t="n">
        <v>1313662</v>
      </c>
      <c r="C12" s="5" t="n">
        <v>1062031</v>
      </c>
    </row>
    <row r="13" spans="1:3">
      <c r="A13" s="4" t="s">
        <v>91</v>
      </c>
      <c r="B13" s="5" t="n">
        <v>-248862</v>
      </c>
      <c r="C13" s="5" t="n">
        <v>-402189</v>
      </c>
    </row>
    <row r="14" spans="1:3">
      <c r="A14" s="3" t="s">
        <v>92</v>
      </c>
    </row>
    <row r="15" spans="1:3">
      <c r="A15" s="4" t="s">
        <v>93</v>
      </c>
      <c r="B15" s="5" t="n">
        <v>-661</v>
      </c>
      <c r="C15" s="5" t="n">
        <v>0</v>
      </c>
    </row>
    <row r="16" spans="1:3">
      <c r="A16" s="4" t="s">
        <v>94</v>
      </c>
      <c r="B16" s="5" t="n">
        <v>-661</v>
      </c>
      <c r="C16" s="5" t="n">
        <v>0</v>
      </c>
    </row>
    <row r="17" spans="1:3">
      <c r="A17" s="4" t="s">
        <v>95</v>
      </c>
      <c r="B17" s="5" t="n">
        <v>-249523</v>
      </c>
      <c r="C17" s="5" t="n">
        <v>-402189</v>
      </c>
    </row>
    <row r="18" spans="1:3">
      <c r="A18" s="4" t="s">
        <v>96</v>
      </c>
      <c r="B18" s="5" t="n">
        <v>0</v>
      </c>
      <c r="C18" s="5" t="n">
        <v>0</v>
      </c>
    </row>
    <row r="19" spans="1:3">
      <c r="A19" s="4" t="s">
        <v>97</v>
      </c>
      <c r="B19" s="6" t="n">
        <v>-249523</v>
      </c>
      <c r="C19" s="6" t="n">
        <v>-402189</v>
      </c>
    </row>
    <row r="20" spans="1:3">
      <c r="A20" s="4" t="s">
        <v>98</v>
      </c>
      <c r="B20" s="6" t="n">
        <v>0</v>
      </c>
      <c r="C20" s="7" t="n">
        <v>-0.01</v>
      </c>
    </row>
    <row r="21" spans="1:3">
      <c r="A21" s="4" t="s">
        <v>99</v>
      </c>
      <c r="B21" s="6" t="n">
        <v>0</v>
      </c>
      <c r="C21" s="7" t="n">
        <v>-0.01</v>
      </c>
    </row>
    <row r="22" spans="1:3">
      <c r="A22" s="4" t="s">
        <v>100</v>
      </c>
      <c r="C22" s="5" t="n">
        <v>663263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01</v>
      </c>
      <c r="B1" s="2" t="s">
        <v>102</v>
      </c>
      <c r="C1" s="2" t="s">
        <v>103</v>
      </c>
      <c r="D1" s="2" t="s">
        <v>104</v>
      </c>
      <c r="E1" s="2" t="s">
        <v>105</v>
      </c>
    </row>
    <row r="2" spans="1:5">
      <c r="A2" s="4" t="s">
        <v>106</v>
      </c>
      <c r="B2" s="6" t="n">
        <v>571487</v>
      </c>
      <c r="C2" s="6" t="n">
        <v>654010</v>
      </c>
      <c r="D2" s="6" t="n">
        <v>19566472</v>
      </c>
      <c r="E2" s="6" t="n">
        <v>-19648995</v>
      </c>
    </row>
    <row r="3" spans="1:5">
      <c r="A3" s="4" t="s">
        <v>106</v>
      </c>
      <c r="C3" s="5" t="n">
        <v>65401086</v>
      </c>
    </row>
    <row r="4" spans="1:5">
      <c r="A4" s="4" t="s">
        <v>107</v>
      </c>
      <c r="B4" s="5" t="n">
        <v>231888</v>
      </c>
      <c r="C4" s="6" t="n">
        <v>47810</v>
      </c>
      <c r="D4" s="5" t="n">
        <v>184078</v>
      </c>
      <c r="E4" s="5" t="n">
        <v>0</v>
      </c>
    </row>
    <row r="5" spans="1:5">
      <c r="A5" s="4" t="s">
        <v>107</v>
      </c>
      <c r="C5" s="5" t="n">
        <v>4781000</v>
      </c>
    </row>
    <row r="6" spans="1:5">
      <c r="A6" s="4" t="s">
        <v>108</v>
      </c>
      <c r="B6" s="5" t="n">
        <v>54240</v>
      </c>
      <c r="C6" s="6" t="n">
        <v>11300</v>
      </c>
      <c r="D6" s="5" t="n">
        <v>42940</v>
      </c>
      <c r="E6" s="5" t="n">
        <v>0</v>
      </c>
    </row>
    <row r="7" spans="1:5">
      <c r="A7" s="4" t="s">
        <v>108</v>
      </c>
      <c r="C7" s="5" t="n">
        <v>1130000</v>
      </c>
    </row>
    <row r="8" spans="1:5">
      <c r="A8" s="4" t="s">
        <v>109</v>
      </c>
      <c r="B8" s="6" t="n">
        <v>-402189</v>
      </c>
      <c r="E8" s="5" t="n">
        <v>-402189</v>
      </c>
    </row>
    <row r="9" spans="1:5">
      <c r="A9" s="4" t="s">
        <v>110</v>
      </c>
      <c r="B9" s="5" t="n">
        <v>71312086</v>
      </c>
      <c r="C9" s="5" t="n">
        <v>71312086</v>
      </c>
    </row>
    <row r="10" spans="1:5">
      <c r="A10" s="4" t="s">
        <v>111</v>
      </c>
      <c r="B10" s="6" t="n">
        <v>455426</v>
      </c>
      <c r="C10" s="6" t="n">
        <v>713120</v>
      </c>
      <c r="D10" s="5" t="n">
        <v>19793490</v>
      </c>
      <c r="E10" s="5" t="n">
        <v>-20051184</v>
      </c>
    </row>
    <row r="11" spans="1:5">
      <c r="A11" s="4" t="s">
        <v>107</v>
      </c>
      <c r="B11" s="5" t="n">
        <v>104240</v>
      </c>
      <c r="C11" s="6" t="n">
        <v>26060</v>
      </c>
      <c r="D11" s="5" t="n">
        <v>78180</v>
      </c>
      <c r="E11" s="5" t="n">
        <v>0</v>
      </c>
    </row>
    <row r="12" spans="1:5">
      <c r="A12" s="4" t="s">
        <v>107</v>
      </c>
      <c r="C12" s="5" t="n">
        <v>2606000</v>
      </c>
    </row>
    <row r="13" spans="1:5">
      <c r="A13" s="4" t="s">
        <v>108</v>
      </c>
      <c r="B13" s="5" t="n">
        <v>207600</v>
      </c>
      <c r="C13" s="6" t="n">
        <v>51900</v>
      </c>
      <c r="D13" s="5" t="n">
        <v>155700</v>
      </c>
      <c r="E13" s="5" t="n">
        <v>0</v>
      </c>
    </row>
    <row r="14" spans="1:5">
      <c r="A14" s="4" t="s">
        <v>108</v>
      </c>
      <c r="C14" s="5" t="n">
        <v>5190000</v>
      </c>
    </row>
    <row r="15" spans="1:5">
      <c r="A15" s="4" t="s">
        <v>109</v>
      </c>
      <c r="B15" s="6" t="n">
        <v>-249523</v>
      </c>
      <c r="E15" s="5" t="n">
        <v>-249523</v>
      </c>
    </row>
    <row r="16" spans="1:5">
      <c r="A16" s="4" t="s">
        <v>112</v>
      </c>
      <c r="B16" s="5" t="n">
        <v>79108086</v>
      </c>
      <c r="C16" s="5" t="n">
        <v>79108086</v>
      </c>
    </row>
    <row r="17" spans="1:5">
      <c r="A17" s="4" t="s">
        <v>113</v>
      </c>
      <c r="B17" s="6" t="n">
        <v>517743</v>
      </c>
      <c r="C17" s="6" t="n">
        <v>791080</v>
      </c>
      <c r="D17" s="6" t="n">
        <v>20027370</v>
      </c>
      <c r="E17" s="6" t="n">
        <v>-203007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4</v>
      </c>
      <c r="B1" s="2" t="s">
        <v>1</v>
      </c>
    </row>
    <row r="2" spans="1:3">
      <c r="B2" s="2" t="s">
        <v>2</v>
      </c>
      <c r="C2" s="2" t="s">
        <v>43</v>
      </c>
    </row>
    <row r="3" spans="1:3">
      <c r="A3" s="3" t="s">
        <v>115</v>
      </c>
    </row>
    <row r="4" spans="1:3">
      <c r="A4" s="4" t="s">
        <v>109</v>
      </c>
      <c r="B4" s="6" t="n">
        <v>-249523</v>
      </c>
      <c r="C4" s="6" t="n">
        <v>-402189</v>
      </c>
    </row>
    <row r="5" spans="1:3">
      <c r="A5" s="3" t="s">
        <v>116</v>
      </c>
    </row>
    <row r="6" spans="1:3">
      <c r="A6" s="4" t="s">
        <v>117</v>
      </c>
      <c r="B6" s="5" t="n">
        <v>2984</v>
      </c>
      <c r="C6" s="5" t="n">
        <v>0</v>
      </c>
    </row>
    <row r="7" spans="1:3">
      <c r="A7" s="4" t="s">
        <v>107</v>
      </c>
      <c r="B7" s="5" t="n">
        <v>104240</v>
      </c>
      <c r="C7" s="5" t="n">
        <v>231888</v>
      </c>
    </row>
    <row r="8" spans="1:3">
      <c r="A8" s="4" t="s">
        <v>108</v>
      </c>
      <c r="B8" s="5" t="n">
        <v>207600</v>
      </c>
      <c r="C8" s="5" t="n">
        <v>54240</v>
      </c>
    </row>
    <row r="9" spans="1:3">
      <c r="A9" s="4" t="s">
        <v>118</v>
      </c>
      <c r="B9" s="5" t="n">
        <v>-33108</v>
      </c>
      <c r="C9" s="5" t="n">
        <v>-49011</v>
      </c>
    </row>
    <row r="10" spans="1:3">
      <c r="A10" s="4" t="s">
        <v>119</v>
      </c>
      <c r="B10" s="5" t="n">
        <v>13027</v>
      </c>
      <c r="C10" s="5" t="n">
        <v>71615</v>
      </c>
    </row>
    <row r="11" spans="1:3">
      <c r="A11" s="4" t="s">
        <v>120</v>
      </c>
      <c r="B11" s="5" t="n">
        <v>-410</v>
      </c>
      <c r="C11" s="5" t="n">
        <v>0</v>
      </c>
    </row>
    <row r="12" spans="1:3">
      <c r="A12" s="4" t="s">
        <v>121</v>
      </c>
      <c r="B12" s="5" t="n">
        <v>-1057</v>
      </c>
      <c r="C12" s="5" t="n">
        <v>-5461</v>
      </c>
    </row>
    <row r="13" spans="1:3">
      <c r="A13" s="4" t="s">
        <v>61</v>
      </c>
      <c r="B13" s="5" t="n">
        <v>-58312</v>
      </c>
      <c r="C13" s="5" t="n">
        <v>70812</v>
      </c>
    </row>
    <row r="14" spans="1:3">
      <c r="A14" s="4" t="s">
        <v>122</v>
      </c>
      <c r="B14" s="5" t="n">
        <v>-14559</v>
      </c>
      <c r="C14" s="5" t="n">
        <v>-28106</v>
      </c>
    </row>
    <row r="15" spans="1:3">
      <c r="A15" s="3" t="s">
        <v>123</v>
      </c>
    </row>
    <row r="16" spans="1:3">
      <c r="A16" s="4" t="s">
        <v>124</v>
      </c>
      <c r="B16" s="5" t="n">
        <v>-10750</v>
      </c>
      <c r="C16" s="5" t="n">
        <v>0</v>
      </c>
    </row>
    <row r="17" spans="1:3">
      <c r="A17" s="4" t="s">
        <v>125</v>
      </c>
      <c r="B17" s="5" t="n">
        <v>-10750</v>
      </c>
      <c r="C17" s="5" t="n">
        <v>0</v>
      </c>
    </row>
    <row r="18" spans="1:3">
      <c r="A18" s="3" t="s">
        <v>126</v>
      </c>
    </row>
    <row r="19" spans="1:3">
      <c r="A19" s="4" t="s">
        <v>127</v>
      </c>
      <c r="B19" s="5" t="n">
        <v>9878</v>
      </c>
      <c r="C19" s="5" t="n">
        <v>0</v>
      </c>
    </row>
    <row r="20" spans="1:3">
      <c r="A20" s="4" t="s">
        <v>128</v>
      </c>
      <c r="B20" s="5" t="n">
        <v>9878</v>
      </c>
      <c r="C20" s="5" t="n">
        <v>0</v>
      </c>
    </row>
    <row r="21" spans="1:3">
      <c r="A21" s="4" t="s">
        <v>129</v>
      </c>
      <c r="B21" s="5" t="n">
        <v>-15431</v>
      </c>
      <c r="C21" s="5" t="n">
        <v>-28106</v>
      </c>
    </row>
    <row r="22" spans="1:3">
      <c r="A22" s="4" t="s">
        <v>130</v>
      </c>
      <c r="B22" s="5" t="n">
        <v>235858</v>
      </c>
      <c r="C22" s="5" t="n">
        <v>263964</v>
      </c>
    </row>
    <row r="23" spans="1:3">
      <c r="A23" s="4" t="s">
        <v>131</v>
      </c>
      <c r="B23" s="5" t="n">
        <v>220427</v>
      </c>
      <c r="C23" s="5" t="n">
        <v>235858</v>
      </c>
    </row>
    <row r="24" spans="1:3">
      <c r="A24" s="3" t="s">
        <v>132</v>
      </c>
    </row>
    <row r="25" spans="1:3">
      <c r="A25" s="4" t="s">
        <v>133</v>
      </c>
      <c r="B25" s="5" t="n">
        <v>661</v>
      </c>
      <c r="C25" s="5" t="n">
        <v>0</v>
      </c>
    </row>
    <row r="26" spans="1:3">
      <c r="A26" s="4" t="s">
        <v>134</v>
      </c>
      <c r="B26" s="6" t="n">
        <v>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7:49:51Z</dcterms:created>
  <dcterms:modified xmlns:dcterms="http://purl.org/dc/terms/" xmlns:xsi="http://www.w3.org/2001/XMLSchema-instance" xsi:type="dcterms:W3CDTF">2019-04-02T17:49:51Z</dcterms:modified>
</cp:coreProperties>
</file>